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Consolidated Statement of Stock" sheetId="6" r:id="rId6"/>
    <s:sheet name="Business and basis of presentat" sheetId="7" r:id="rId7"/>
    <s:sheet name="Summary of significant accounti" sheetId="8" r:id="rId8"/>
    <s:sheet name="Commitments and contingencies" sheetId="9" r:id="rId9"/>
    <s:sheet name="Notes payable" sheetId="10" r:id="rId10"/>
    <s:sheet name="Investments" sheetId="11" r:id="rId11"/>
    <s:sheet name="Fair Value Measurements" sheetId="12" r:id="rId12"/>
    <s:sheet name="Net income per common share" sheetId="13" r:id="rId13"/>
    <s:sheet name="Share repurchase program" sheetId="14" r:id="rId14"/>
    <s:sheet name="Summary of significant accoun15" sheetId="15" r:id="rId15"/>
    <s:sheet name="Business and basis of present16" sheetId="16" r:id="rId16"/>
    <s:sheet name="Summary of significant accoun17" sheetId="17" r:id="rId17"/>
    <s:sheet name="Net income per common share (Ta" sheetId="18" r:id="rId18"/>
    <s:sheet name="Business and Basis of Present19" sheetId="19" r:id="rId19"/>
    <s:sheet name="Business and Basis of Present20" sheetId="20" r:id="rId20"/>
    <s:sheet name="Summary of Significant Accoun21" sheetId="21" r:id="rId21"/>
    <s:sheet name="Summary of Significant Accoun22" sheetId="22" r:id="rId22"/>
    <s:sheet name="Commitments and Contingencies -" sheetId="23" r:id="rId23"/>
    <s:sheet name="Commitments and Contingencies24" sheetId="24" r:id="rId24"/>
    <s:sheet name="Notes Payable - Additional Info" sheetId="25" r:id="rId25"/>
    <s:sheet name="Investments - Additional Inform" sheetId="26" r:id="rId26"/>
    <s:sheet name="Fair Value Measurements - Addit" sheetId="27" r:id="rId27"/>
    <s:sheet name="Net Income Per Common Share - N" sheetId="28" r:id="rId28"/>
    <s:sheet name="Net Income Per Common Share - A" sheetId="29" r:id="rId29"/>
    <s:sheet name="Share Repurchase Program - Addi" sheetId="30" r:id="rId30"/>
  </s:sheets>
  <s:definedNames/>
  <s:calcPr calcId="124519" calcMode="auto" fullCalcOnLoad="1"/>
</s:workbook>
</file>

<file path=xl/sharedStrings.xml><?xml version="1.0" encoding="utf-8"?>
<sst xmlns="http://schemas.openxmlformats.org/spreadsheetml/2006/main" uniqueCount="299">
  <si>
    <t>Document and Entity Information - shares</t>
  </si>
  <si>
    <t>3 Months Ended</t>
  </si>
  <si>
    <t>Apr. 30, 2016</t>
  </si>
  <si>
    <t>May. 26, 2016</t>
  </si>
  <si>
    <t>Document And Entity Information [Abstract]</t>
  </si>
  <si>
    <t>Document Type</t>
  </si>
  <si>
    <t>10-Q</t>
  </si>
  <si>
    <t>Amendment Flag</t>
  </si>
  <si>
    <t>false</t>
  </si>
  <si>
    <t>Document Period End Date</t>
  </si>
  <si>
    <t>Apr. 30,
		2016</t>
  </si>
  <si>
    <t>Document Fiscal Year Focus</t>
  </si>
  <si>
    <t>Document Fiscal Period Focus</t>
  </si>
  <si>
    <t>Q1</t>
  </si>
  <si>
    <t>Trading Symbol</t>
  </si>
  <si>
    <t>ULTA</t>
  </si>
  <si>
    <t>Entity Registrant Name</t>
  </si>
  <si>
    <t>Ulta Salon, Cosmetics &amp; Fragrance, Inc.</t>
  </si>
  <si>
    <t>Entity Central Index Key</t>
  </si>
  <si>
    <t>Current Fiscal Year End Date</t>
  </si>
  <si>
    <t>--01-30</t>
  </si>
  <si>
    <t>Entity Filer Category</t>
  </si>
  <si>
    <t>Large Accelerated Filer</t>
  </si>
  <si>
    <t>Entity Common Stock, Shares Outstanding</t>
  </si>
  <si>
    <t>Consolidated Balance Sheets - USD ($) $ in Thousands</t>
  </si>
  <si>
    <t>Jan. 30, 2016</t>
  </si>
  <si>
    <t>May. 02, 2015</t>
  </si>
  <si>
    <t>Current assets:</t>
  </si>
  <si>
    <t>Cash and cash equivalents</t>
  </si>
  <si>
    <t>Short-term investments</t>
  </si>
  <si>
    <t>Receivables, net</t>
  </si>
  <si>
    <t>Merchandise inventories, net</t>
  </si>
  <si>
    <t>Prepaid expenses and other current assets</t>
  </si>
  <si>
    <t>Deferred income taxes</t>
  </si>
  <si>
    <t>Total current assets</t>
  </si>
  <si>
    <t>Property and equipment, net</t>
  </si>
  <si>
    <t>Deferred compensation plan assets</t>
  </si>
  <si>
    <t>Total assets</t>
  </si>
  <si>
    <t>Current liabilities:</t>
  </si>
  <si>
    <t>Accounts payable</t>
  </si>
  <si>
    <t>Accrued liabilities</t>
  </si>
  <si>
    <t>Accrued income taxes</t>
  </si>
  <si>
    <t>Total current liabilities</t>
  </si>
  <si>
    <t>Deferred rent</t>
  </si>
  <si>
    <t>Other long-term liabilities</t>
  </si>
  <si>
    <t>Total liabilities</t>
  </si>
  <si>
    <t>Commitments and contingencies (Note 3)</t>
  </si>
  <si>
    <t xml:space="preserve"> </t>
  </si>
  <si>
    <t>Stockholders' equity:</t>
  </si>
  <si>
    <t>Common stock, $.01 par value, 400,000 shares authorized; 63,226, 64,131 and 64,770 shares issued; 62,625, 63,540 and 64,185 shares outstanding; at April 30, 2016 (unaudited), January 30, 2016 and May 2, 2015 (unaudited), respectively</t>
  </si>
  <si>
    <t>Treasury stock-common, at cost</t>
  </si>
  <si>
    <t>Additional paid-in capital</t>
  </si>
  <si>
    <t>Retained earning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Unaudited) - USD ($) shares in Thousands, $ in Thousands</t>
  </si>
  <si>
    <t>Income Statement [Abstract]</t>
  </si>
  <si>
    <t>Net sales</t>
  </si>
  <si>
    <t>Cost of sales</t>
  </si>
  <si>
    <t>Gross profit</t>
  </si>
  <si>
    <t>Selling, general and administrative expenses</t>
  </si>
  <si>
    <t>Pre-opening expenses</t>
  </si>
  <si>
    <t>Operating income</t>
  </si>
  <si>
    <t>Interest income, net</t>
  </si>
  <si>
    <t>Income before income taxes</t>
  </si>
  <si>
    <t>Income tax expense</t>
  </si>
  <si>
    <t>Net income</t>
  </si>
  <si>
    <t>Net income per common share:</t>
  </si>
  <si>
    <t>Basic</t>
  </si>
  <si>
    <t>Diluted</t>
  </si>
  <si>
    <t>Weighted average common shares outstanding:</t>
  </si>
  <si>
    <t>Consolidated Statements of Cash Flows (Unaudited) - USD ($) $ in Thousands</t>
  </si>
  <si>
    <t>Operating activities</t>
  </si>
  <si>
    <t>Adjustments to reconcile net income to net cash provided by operating activities:</t>
  </si>
  <si>
    <t>Depreciation and amortization</t>
  </si>
  <si>
    <t>Non-cash stock compensation charges</t>
  </si>
  <si>
    <t>Excess tax benefits from stock-based compensation</t>
  </si>
  <si>
    <t>Loss on disposal of property and equipment</t>
  </si>
  <si>
    <t>Change in operating assets and liabilities:</t>
  </si>
  <si>
    <t>Receivables</t>
  </si>
  <si>
    <t>Merchandise inventories</t>
  </si>
  <si>
    <t>Income taxes</t>
  </si>
  <si>
    <t>Other assets and liabilities</t>
  </si>
  <si>
    <t>Net cash provided by operating activities</t>
  </si>
  <si>
    <t>Investing activities</t>
  </si>
  <si>
    <t>Purchases of property and equipment</t>
  </si>
  <si>
    <t>Net cash used in investing activities</t>
  </si>
  <si>
    <t>Financing activities</t>
  </si>
  <si>
    <t>Repurchase of common shares</t>
  </si>
  <si>
    <t>Stock options exercised</t>
  </si>
  <si>
    <t>Purchase of treasury shares</t>
  </si>
  <si>
    <t>Net cash used in financing activities</t>
  </si>
  <si>
    <t>Net decrease in cash and cash equivalents</t>
  </si>
  <si>
    <t>Cash and cash equivalents at beginning of period</t>
  </si>
  <si>
    <t>Cash and cash equivalents at end of period</t>
  </si>
  <si>
    <t>Supplemental cash flow information</t>
  </si>
  <si>
    <t>Cash paid for income taxes (net of refunds)</t>
  </si>
  <si>
    <t>Non-cash investing activities:</t>
  </si>
  <si>
    <t>Change in property and equipment included in accrued liabilities</t>
  </si>
  <si>
    <t>Consolidated Statement of Stockholders' Equity (Unaudited) - 3 months ended Apr. 30, 2016 - USD ($) shares in Thousands, $ in Thousands</t>
  </si>
  <si>
    <t>Total</t>
  </si>
  <si>
    <t>Common Stock [Member]</t>
  </si>
  <si>
    <t>Treasury Stock [Member]</t>
  </si>
  <si>
    <t>Additional Paid-in Capital [Member]</t>
  </si>
  <si>
    <t>Retained Earnings [Member]</t>
  </si>
  <si>
    <t>Balance at Jan. 30, 2016</t>
  </si>
  <si>
    <t>Balance, Shares at Jan. 30, 2016</t>
  </si>
  <si>
    <t>Stock options exercised and other awards</t>
  </si>
  <si>
    <t>Stock options exercised and other awards, Shares</t>
  </si>
  <si>
    <t>Purchase of treasury shares, Shares</t>
  </si>
  <si>
    <t>Net income for the 13 weeks ended April 30, 2016</t>
  </si>
  <si>
    <t>Stock compensation charge</t>
  </si>
  <si>
    <t>Repurchase of common shares, Shares</t>
  </si>
  <si>
    <t>Balance at Apr. 30, 2016</t>
  </si>
  <si>
    <t>Balance, Shares at Apr. 30, 2016</t>
  </si>
  <si>
    <t>Business and basis of presentation</t>
  </si>
  <si>
    <t>Organization, Consolidation and Presentation of Financial Statements [Abstract]</t>
  </si>
  <si>
    <t>1. Business and basis of
presentation
Ulta Salon, Cosmetics &amp; Fragrance, Inc. was incorporated in the
state of Delaware on January 9, 1990, to operate specialty retail
stores selling cosmetics, fragrance, haircare and skincare products
and related accessories and services. The stores also feature
full-service salons. As of April 30, 2016, the Company operated 886
stores in 48 states and the District of Columbia, as shown in the
table below. As used in these notes and throughout this Quarterly
Report on Form 10-Q, all references to “we,”
“us,” “our,” “Ulta,”
“Ulta Beauty” or the “Company” refer to
Ulta Salon, Cosmetics &amp; Fragrance, Inc. and its consolidated
subsidiaries.
Location Number of
Location Number of
Alabama 14 Montana 5
Alaska 3 Nebraska 3
Arizona 25 Nevada 11
Arkansas 6 New Hampshire 6
California 105 New Jersey 23
Colorado 18 New Mexico 4
Connecticut 10 New York 32
Delaware 3 North Carolina 25
District of Columbia 1 North Dakota 2
Florida 62 Ohio 34
Georgia 27 Oklahoma 12
Idaho 6 Oregon 11
Illinois 46 Pennsylvania 32
Indiana 16 Rhode Island 2
Iowa 8 South Carolina 15
Kansas 7 South Dakota 2
Kentucky 10 Tennessee 16
Louisiana 16 Texas 85
Maine 3 Utah 11
Maryland 15 Virginia 24
Massachusetts 13 Washington 20
Michigan 39 West Virginia 6
Minnesota 12 Wisconsin 16
Mississippi 7 Wyoming 1
Missouri 16 Total 886
The accompanying unaudited consolidated financial statements and
related notes have been prepared in accordance with U.S. generally
accepted accounting principles (GAAP) for interim financial
information and with the instructions to Form 10-Q and the U.S.
Securities and Exchange Commission’s Article 10, Regulation
S-X. These consolidated financial statements were prepared on a
consolidated basis to include the accounts of the Company and its
wholly owned subsidiaries. All significant intercompany accounts,
transactions and unrealized profit were eliminated in
consolidation. In the opinion of management, the accompanying
consolidated financial statements reflect all adjustments, which
are of a normal recurring nature, necessary to fairly state the
financial position and results of operations and cash flows for the
interim periods presented.
The Company’s business is subject to seasonal fluctuation.
Significant portions of the Company’s net sales and net
income are realized during the fourth quarter of the fiscal year
due to the holiday selling season. The results for the 13 weeks
ended April 30, 2016 are not necessarily indicative of the results
to be expected for the fiscal year ending January 28, 2017, or for
any other future interim period or for any future year.
These interim consolidated financial statements and the related
notes should be read in conjunction with the consolidated financial
statements and notes included in the Company’s Annual Report
on Form 10-K for the year ended January 30, 2016. All amounts are
stated in thousands, with the exception of per share amounts and
number of stores.</t>
  </si>
  <si>
    <t>Summary of significant accounting policies</t>
  </si>
  <si>
    <t>Accounting Policies [Abstract]</t>
  </si>
  <si>
    <t>2. Summary of significant accounting
policies
Information regarding the Company’s significant accounting
policies is contained in Note 2, “Summary of significant
accounting policies,” to the financial statements in the
Company’s Annual Report on Form 10-K for the year ended
January 30, 2016. Presented below and in the following notes is
supplemental information that should be read in conjunction with
“Notes to Financial Statements” in the Annual
Report.
Fiscal quarter
The Company’s quarterly periods are the 13 weeks ending on
the Saturday closest to April 30, July 31, October 31, and January
31. The Company’s first quarters in fiscal 2016 and 2015
ended on April 30, 2016 and May 2, 2015, respectively.
Share-based compensation
The Company measures share-based compensation cost on the grant
date, based on the fair value of the award, and recognizes the
expense on a straight-line method over the requisite service period
for awards expected to vest. The Company estimated the grant date
fair value of stock options using a Black-Scholes valuation model
using the following weighted-average assumptions for the periods
indicated:
13 Weeks Ended
April 30, 2016 May 2, 2015
Volatility rate 35.0% 38.0%
Average risk-free interest rate 1.2% 1.1%
Average expected life (in years)
3.5
3.6
Dividend yield None None
The Company granted 105 and 87 stock options during the 13 weeks
ended April 30, 2016 and May 2, 2015, respectively. The
compensation cost that has been charged against operating income
for stock option grants was $1,983 and $2,031 for the 13 weeks
ended April 30, 2016 and May 2, 2015, respectively. The
weighted-average grant date fair value of these options was $52.55
and $44.84, respectively. At April 30, 2016, there was
approximately $26,208 of unrecognized compensation expense related
to unvested stock options.
The Company issued 41 and 42 restricted stock units during the 13
weeks ended April 30, 2016 and May 2, 2015, respectively. The
compensation cost that has been charged against operating income
for restricted stock units was $1,561 and $1,211 for the 13 weeks
ended April 30, 2016 and May 2, 2015, respectively. At April 30,
2016, there was approximately $15,354 of unrecognized compensation
expense related to restricted stock units.
The Company issued 24 and 21 performance-based restricted stock
units during the 13 weeks ended April 30, 2016 and May 2, 2015,
respectively. The compensation cost that has been charged against
operating income for performance-based restricted stock units was
$478 and $100 for the 13 weeks ended April 30, 2016 and May 2,
2015, respectively. At April 30, 2016, there was approximately
$8,082 of unrecognized compensation expense related to
performance-based restricted stock units.
Recent accounting pronouncements not yet adopted
In May 2014, the Financial Accounting Standards Board (FASB) issued
Accounting Standards Update (ASU) 2014-09, Revenue from Contracts
with Customers, issued as a new Topic, Accounting Standards
Codification Topic 606 (ASC 606). The new revenue recognition
standard provides a five-step analysis of transactions to determine
when and how revenue is recognized. The core principle is that we
will recognize revenue when we transfer promised goods or services
to customers in an amount that reflects the consideration to which
we expect to be entitled in exchange for those goods or services.
In August 2015, the FASB issued ASU 2015-14 Revenue from Contracts
with Customers (Topic 606), which delayed the effective date of ASU
2014-09 by one year. With the deferral, the revenue
recognition standard is effective for annual reporting periods
beginning after December 15, 2017, including interim reporting
periods with early adoption permitted for annual reporting periods
beginning after December 15, 2016, including interim reporting
periods. This standard allows for either full retrospective or
modified retrospective adoption. The Company is currently
evaluating the application method and the impact of this new
standard on its consolidated financial position, results of
operations and cash flows.
In February 2016, the FASB issued ASU 2016-02, Leases, Accounting
Standards Codification Topic 842. This standard will change the way
all leases of one year or more are treated. Under this guidance,
lessees will be required to capitalize virtually all leases on the
balance sheet as a right-of-use asset and an associated financing
lease liability or capital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leases
or operating leases. Financing lease liabilities, those that
contain provisions similar to capitalized leases, are amortized
like capital leases under current accounting, as amortization
expense and interest expense in the statement of operations.
Operating lease liabilities are amortized on a straight-line basis
over the life of the lease as lease expense in the statement of
operations. ASU 2016-02 is effective for public companies for
annual reporting periods beginning after December 15, 2018,
including interim reporting periods. The Company is currently
evaluating the impact of this new standard on its consolidated
financial position, results of operations and cash flows.
In March 2016, the FASB issued ASU 2016-04, Liabilities -
Extinguishments of Liabilities (Subtopic 405-20) - Recognition of
Breakage for Certain Prepaid Stored - Value Products. This update
entitles a company to derecognize amounts related to expected
breakage to the extent that it is probable a significant reversal
of the recognized breakage amount will not subsequently occur. ASU
2016-04 is effective for annual and interim periods beginning after
December 15, 2017, and early adoption is permitted. The
Company is currently evaluating the impact of this new standard on
its consolidated financial position, results of operations and cash
flows.
In March 2016, the FASB issued ASU 2016-08, Revenue from Contracts
with Customers Topic 606 (Principal versus Agent Considerations).
This update clarifies how to implement revenue recognition guidance
related to determining whether an entity is a principal or an agent
in a revenue transaction. The guidance requires an entity to
determine whether the nature of its promise is to provide goods or
services to its customer (the entity is a principal) or to arrange
for goods or services to be provided to the customer by the other
parties (the entity is an agent). This determination is based upon
whether the entity controls the goods or the services before it is
transferred to the customer. An entity should recognize revenue to
depict the transfer of promised goods or services to customers in
an amount that reflects the consideration to which the entity
expects to be entitled in exchange for those goods or services. The
effective date and transition requirements are the same as the
effective date and transition requirements in ASC 606.
In March 2016, the FASB issued ASU 2016-09, Improvements to
Employee Share-Based Payment Accounting (Topic 718). This guidance
will change how companies account for certain aspects of
share-based payments to employees. Companies will have to recognize
all income tax effects of awards in the income statement when the
awards vest or are settled, and additional paid-in capital pools
will be eliminated. The guidance on employer’s accounting for
an employee’s use of shares to satisfy the employer’s
statutory income tax withholding obligation and for forfeitures is
changing, and two practical expedients for non-public entities have
been added. ASU 2016-09 is effective for annual and interim
reporting periods beginning after December 15, 2016, and early
adoption is permitted. The Company is currently evaluating the
impact of this new standard on its consolidated financial position,
results of operations and cash flows.
In April 2016, the FASB issued ASU 2016-10, an amendment to ASU
2014-09, Revenue from Contracts with Customers (Topic 606). This
guidance provides a comprehensive new revenue recognition model
that requires a company to recognize revenue to depict the transfer
of goods or services to a customer at an amount that reflects the
consideration it expects to receive in exchange for those goods or
services. Additionally, this guidance expands related disclosure
requirements. The amendment addressed the potential for diversity
in practice at initial application. The effective date and
transition requirements are the same as the effective date and
transition requirements in ASC 606.
Recently adopted accounting pronouncements
In June 2014, the FASB issued ASU 2014-12, Compensation –
Stock Compensation, Accounting Standards Codification Topic 718.
This update clarifies the accounting for share-based awards with
performance targets. ASU 2014-12 is effective for public companies
for annual reporting periods beginning after December 15,
2015, including interim reporting periods. As permitted, the
Company adopted this standard, prospectively, in its first quarter
ended April 30, 2016 and its adoption had no impact on its
consolidated financial position, results of operations and cash
flows.
In April 2015, the FASB issued ASU 2015-05, Customers’
Accounting for Fees Paid in a Cloud Computing Arrangement. This
standard provides guidance to determine whether a cloud-based
computing arrangement includes a software license. If a cloud-based
computing arrangement includes a software license, the customer
must account for the software element of the arrangement consistent
with the acquisition of other software licenses. Otherwise, the
customer must account for the arrangement as a service contract. As
permitted, the Company adopted this standard, prospectively, in its
first quarter ended April 30, 2016 and its adoption had no
impact on its consolidated financial position, results of
operations and cash flows.</t>
  </si>
  <si>
    <t>Commitments and contingencies</t>
  </si>
  <si>
    <t>Commitments and Contingencies Disclosure [Abstract]</t>
  </si>
  <si>
    <t>3. Commitments and
contingencies
Leases
General litigation</t>
  </si>
  <si>
    <t>Notes payable</t>
  </si>
  <si>
    <t>Debt Disclosure [Abstract]</t>
  </si>
  <si>
    <t>4. Notes payable
In 2011, the Company entered into an Amended and Restated Loan and
Security Agreement with Wells Fargo Bank, National Association, as
Administrative Agent, Collateral Agent and a Lender thereunder,
Wells Fargo Capital Finance LLC as a Lender, J.P. Morgan Securities
LLC as a Lender, JP Morgan Chase Bank, N.A. as a Lender and PNC
Bank, National Association, as a Lender, which has been amended
multiple times since 2011 (as amended, the Loan Agreement). The
Loan Agreement currently matures in December 2018, provides maximum
revolving loans equal to the lesser of $200,000 or a percentage of
eligible owned inventory, contains a $10,000 subfacility for
letters of credit and allows the Company to increase the revolving
facility by an additional $50,000, subject to consent by each
lender and other conditions. The Loan Agreement contains a
requirement to maintain a minimum amount of excess borrowing
availability at all times. Substantially all of the Company’s
assets are pledged as collateral for outstanding borrowings under
the facility. Outstanding borrowings will bear interest at the
prime rate or London Interbank Offered Rate plus 1.50% and the
unused line fee is 0.20%.
As of April 30, 2016, January 30, 2016 and May 2, 2015, the Company
had no borrowings outstanding under the credit facility and the
Company was in compliance with all terms and covenants of the
agreement.</t>
  </si>
  <si>
    <t>Investments</t>
  </si>
  <si>
    <t>Investments Schedule [Abstract]</t>
  </si>
  <si>
    <t>5. Investments
The Company’s short-term investments as of April 30, 2016,
January 30, 2016 and May 2, 2015 consist of $130,000, $130,000 and
$150,209, respectively, in certificates of deposit. These
short-term investments are carried at cost, which approximates fair
value and are recorded in the Consolidated Balance Sheets in
Short-term investments. The contractual maturity of the
Company’s investments was less than twelve months at April
30, 2016.</t>
  </si>
  <si>
    <t>Fair Value Measurements</t>
  </si>
  <si>
    <t>Fair Value Disclosures [Abstract]</t>
  </si>
  <si>
    <t>6. Fair Value Measurements
The carrying value of cash and cash equivalents, accounts
receivable and accounts payable approximates their estimated fair
values due to the short maturities of these instruments.
Fair value is measured using inputs from the three levels of the
fair value hierarchy, which are described as follows:
• Level 1 – observable inputs
such as quoted prices for identical instruments in active
markets.
• Level 2 – inputs other than
quoted prices in active markets that are observable either directly
or indirectly through corroboration with observable market
data.
• Level 3 – unobservable inputs
in which there is little or no market data, which would require the
Company to develop its own assumptions.
As of April 30, 2016, January 30, 2016 and May 2, 2015, the Company
held financial liabilities of $10,191, $7,491 and $8,269,
respectively, related to its non-qualified deferred compensation
plan. The liabilities have been categorized as Level 2 as they are
based on third-party reported net asset values, which are based
primarily on quoted market prices of underlying assets of the funds
within the plan.</t>
  </si>
  <si>
    <t>Net income per common share</t>
  </si>
  <si>
    <t>Earnings Per Share [Abstract]</t>
  </si>
  <si>
    <t>7. Net income per common
share
The following is a reconciliation of net income and the number of
shares of common stock used in the computation of net income per
basic and diluted share:
13 Weeks Ended
April 30,
May 2,
(In thousands, except per share data) 2016 2015
Numerator for diluted net income per share – net income $ 91,976 $ 66,946
Denominator for basic net income per share – weighted-average
common shares 63,031 64,180
Dilutive effect of stock options and non-vested stock 304 375
Denominator for diluted net income per share 63,335 64,555
Net income per common share:
Basic $ 1.46 $ 1.04
Diluted $ 1.45 $ 1.04
The denominators for diluted net income per common share for the 13
weeks ended April 30, 2016 and May 2, 2015 exclude 386 and 200
employee stock options, respectively, due to their anti-dilutive
effects. As of April 30, 2016, outstanding performance-based
restricted stock units were excluded from the computation of
diluted shares because the number of shares ultimately issued is
contingent on the achievement of certain performance targets of the
Company for which the performance targets have not yet been
met.</t>
  </si>
  <si>
    <t>Share repurchase program</t>
  </si>
  <si>
    <t>Federal Home Loan Banks [Abstract]</t>
  </si>
  <si>
    <t>8. Share repurchase program
On September 11, 2014, the Company announced that the Board of
Directors authorized a share repurchase program (the 2014 Share
Repurchase Program) pursuant to which the Company could repurchase
up to $300,000 of the Company’s common stock. The 2014 Share
Repurchase Program authorization revoked the previously authorized,
but unused amounts of $112,664 from the share repurchase program
adopted in 2013. On March 12, 2015, the Company announced that
the Board of Directors authorized an increase of $100,000 to the
2014 Share Repurchase Program effective March 17, 2015. The
2014 Share Repurchase Program did not have an expiration date, but
provided for suspension or discontinuation at any time.
On March 10, 2016, the Company announced that the Board of
Directors authorized a new share repurchase program (the 2016 Share
Repurchase Program) pursuant to which the Company may repurchase up
to $425,000 of the Company’s common stock. The 2016 Share
Repurchase Program authorization revokes the previously authorized,
but unused amounts of $172,386 from the 2014 Share Repurchase
Program. The 2016 Share Repurchase Program does not have an
expiration date and may be suspended or discontinued at any
time.
As part of the 2016 Share Repurchase Program, the Company entered
into an Accelerated Share Repurchase (ASR) agreement with Goldman,
Sachs &amp; Co. to repurchase $200,000 of the Company’s
common stock. Under the ASR agreement, the Company paid $200,000 to
Goldman, Sachs &amp; Co. and received an initial delivery of
852 shares in the first quarter of 2016, which represents 80% of
the total shares the Company expects to receive based on the market
price at the time of the initial delivery. The final number of
shares delivered upon settlement of the agreement will be
determined with reference to the average price of the
Company’s common stock over the term of the ASR agreement.
The transaction is accounted for as an equity transaction. The par
value of shares received was recorded as a reduction to common
stock with the remainder recorded as a reduction to additional
paid-in capital and retained earnings. Upon initial receipt of the
shares, there was an immediate reduction in the weighted average
common shares calculation for basic and diluted earnings per
share.
During the 13 weeks ended April 30, 2016, excluding the shares
repurchase under the ASR, we purchased 158 shares of common stock
for $26,667 at an average price of $169.02. During the 13 weeks
ended May 2, 2015, we purchased 192 shares of common stock for
$27,956 at an average price of $145.26.</t>
  </si>
  <si>
    <t>Summary of significant accounting policies (Policies)</t>
  </si>
  <si>
    <t>Fiscal quarter</t>
  </si>
  <si>
    <t>Fiscal quarter
The Company’s quarterly periods are the 13 weeks ending on
the Saturday closest to April 30, July 31, October 31, and January
31. The Company’s first quarters in fiscal 2016 and 2015
ended on April 30, 2016 and May 2, 2015, respectively.</t>
  </si>
  <si>
    <t>Share-based compensation</t>
  </si>
  <si>
    <t>Share-based compensation
The Company measures share-based compensation cost on the grant
date, based on the fair value of the award, and recognizes the
expense on a straight-line method over the requisite service period
for awards expected to vest. The Company estimated the grant date
fair value of stock options using a Black-Scholes valuation model
using the following weighted-average assumptions for the periods
indicated:
13 Weeks Ended
April 30, 2016 May 2, 2015
Volatility rate 35.0% 38.0%
Average risk-free interest rate 1.2% 1.1%
Average expected life (in years)
3.5
3.6
Dividend yield None None
The Company granted 105 and 87 stock options during the 13 weeks
ended April 30, 2016 and May 2, 2015, respectively. The
compensation cost that has been charged against operating income
for stock option grants was $1,983 and $2,031 for the 13 weeks
ended April 30, 2016 and May 2, 2015, respectively. The
weighted-average grant date fair value of these options was $52.55
and $44.84, respectively. At April 30, 2016, there was
approximately $26,208 of unrecognized compensation expense related
to unvested stock options.
The Company issued 41 and 42 restricted stock units during the 13
weeks ended April 30, 2016 and May 2, 2015, respectively. The
compensation cost that has been charged against operating income
for restricted stock units was $1,561 and $1,211 for the 13 weeks
ended April 30, 2016 and May 2, 2015, respectively. At April 30,
2016, there was approximately $15,354 of unrecognized compensation
expense related to restricted stock units.
The Company issued 24 and 21 performance-based restricted stock
units during the 13 weeks ended April 30, 2016 and May 2, 2015,
respectively. The compensation cost that has been charged against
operating income for performance-based restricted stock units was
$478 and $100 for the 13 weeks ended April 30, 2016 and May 2,
2015, respectively. At April 30, 2016, there was approximately
$8,082 of unrecognized compensation expense related to
performance-based restricted stock units.</t>
  </si>
  <si>
    <t>Recent accounting pronouncements not yet adopted</t>
  </si>
  <si>
    <t>Recent accounting pronouncements not yet adopted
In May 2014, the Financial Accounting Standards Board (FASB) issued
Accounting Standards Update (ASU) 2014-09, Revenue from Contracts
with Customers, issued as a new Topic, Accounting Standards
Codification Topic 606 (ASC 606). The new revenue recognition
standard provides a five-step analysis of transactions to determine
when and how revenue is recognized. The core principle is that we
will recognize revenue when we transfer promised goods or services
to customers in an amount that reflects the consideration to which
we expect to be entitled in exchange for those goods or services.
In August 2015, the FASB issued ASU 2015-14 Revenue from Contracts
with Customers (Topic 606), which delayed the effective date of ASU
2014-09 by one year. With the deferral, the revenue
recognition standard is effective for annual reporting periods
beginning after December 15, 2017, including interim reporting
periods with early adoption permitted for annual reporting periods
beginning after December 15, 2016, including interim reporting
periods. This standard allows for either full retrospective or
modified retrospective adoption. The Company is currently
evaluating the application method and the impact of this new
standard on its consolidated financial position, results of
operations and cash flows.
In February 2016, the FASB issued ASU 2016-02, Leases, Accounting
Standards Codification Topic 842. This standard will change the way
all leases of one year or more are treated. Under this guidance,
lessees will be required to capitalize virtually all leases on the
balance sheet as a right-of-use asset and an associated financing
lease liability or capital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leases
or operating leases. Financing lease liabilities, those that
contain provisions similar to capitalized leases, are amortized
like capital leases under current accounting, as amortization
expense and interest expense in the statement of operations.
Operating lease liabilities are amortized on a straight-line basis
over the life of the lease as lease expense in the statement of
operations. ASU 2016-02 is effective for public companies for
annual reporting periods beginning after December 15, 2018,
including interim reporting periods. The Company is currently
evaluating the impact of this new standard on its consolidated
financial position, results of operations and cash flows.
In March 2016, the FASB issued ASU 2016-04, Liabilities -
Extinguishments of Liabilities (Subtopic 405-20) - Recognition of
Breakage for Certain Prepaid Stored - Value Products. This update
entitles a company to derecognize amounts related to expected
breakage to the extent that it is probable a significant reversal
of the recognized breakage amount will not subsequently occur. ASU
2016-04 is effective for annual and interim periods beginning after
December 15, 2017, and early adoption is permitted. The
Company is currently evaluating the impact of this new standard on
its consolidated financial position, results of operations and cash
flows.
In March 2016, the FASB issued ASU 2016-08, Revenue from Contracts
with Customers Topic 606 (Principal versus Agent Considerations).
This update clarifies how to implement revenue recognition guidance
related to determining whether an entity is a principal or an agent
in a revenue transaction. The guidance requires an entity to
determine whether the nature of its promise is to provide goods or
services to its customer (the entity is a principal) or to arrange
for goods or services to be provided to the customer by the other
parties (the entity is an agent). This determination is based upon
whether the entity controls the goods or the services before it is
transferred to the customer. An entity should recognize revenue to
depict the transfer of promised goods or services to customers in
an amount that reflects the consideration to which the entity
expects to be entitled in exchange for those goods or services. The
effective date and transition requirements are the same as the
effective date and transition requirements in ASC 606.
In March 2016, the FASB issued ASU 2016-09, Improvements to
Employee Share-Based Payment Accounting (Topic 718). This guidance
will change how companies account for certain aspects of
share-based payments to employees. Companies will have to recognize
all income tax effects of awards in the income statement when the
awards vest or are settled, and additional paid-in capital pools
will be eliminated. The guidance on employer’s accounting for
an employee’s use of shares to satisfy the employer’s
statutory income tax withholding obligation and for forfeitures is
changing, and two practical expedients for non-public entities have
been added. ASU 2016-09 is effective for annual and interim
reporting periods beginning after December 15, 2016, and early
adoption is permitted. The Company is currently evaluating the
impact of this new standard on its consolidated financial position,
results of operations and cash flows.
In April 2016, the FASB issued ASU 2016-10, an amendment to ASU
2014-09, Revenue from Contracts with Customers (Topic 606). This
guidance provides a comprehensive new revenue recognition model
that requires a company to recognize revenue to depict the transfer
of goods or services to a customer at an amount that reflects the
consideration it expects to receive in exchange for those goods or
services. Additionally, this guidance expands related disclosure
requirements. The amendment addressed the potential for diversity
in practice at initial application. The effective date and
transition requirements are the same as the effective date and
transition requirements in ASC 606.
Recently adopted accounting pronouncements
In June 2014, the FASB issued ASU 2014-12, Compensation –
Stock Compensation, Accounting Standards Codification Topic 718.
This update clarifies the accounting for share-based awards with
performance targets. ASU 2014-12 is effective for public companies
for annual reporting periods beginning after December 15,
2015, including interim reporting periods. As permitted, the
Company adopted this standard, prospectively, in its first quarter
ended April 30, 2016 and its adoption had no impact on its
consolidated financial position, results of operations and cash
flows.
In April 2015, the FASB issued ASU 2015-05, Customers’
Accounting for Fees Paid in a Cloud Computing Arrangement. This
standard provides guidance to determine whether a cloud-based
computing arrangement includes a software license. If a cloud-based
computing arrangement includes a software license, the customer
must account for the software element of the arrangement consistent
with the acquisition of other software licenses. Otherwise, the
customer must account for the arrangement as a service contract. As
permitted, the Company adopted this standard, prospectively, in its
first quarter ended April 30, 2016 and its adoption had no
impact on its consolidated financial position, results of
operations and cash flows.</t>
  </si>
  <si>
    <t>Business and basis of presentation (Tables)</t>
  </si>
  <si>
    <t>Details of Company Operated Stores</t>
  </si>
  <si>
    <t xml:space="preserve">As of April 30, 2016, the Company operated 886 stores in 48 states
and the District of Columbia, as shown in the table below. As used
in these notes and throughout this Quarterly Report on Form 10-Q,
all references to “we,” “us,”
“our,” “Ulta,” “Ulta Beauty” or
the “Company” refer to Ulta Salon, Cosmetics &amp;
Fragrance, Inc. and its consolidated subsidiaries.
Location Number of
Location Number of
Alabama 14 Montana 5
Alaska 3 Nebraska 3
Arizona 25 Nevada 11
Arkansas 6 New Hampshire 6
California 105 New Jersey 23
Colorado 18 New Mexico 4
Connecticut 10 New York 32
Delaware 3 North Carolina 25
District of Columbia 1 North Dakota 2
Florida 62 Ohio 34
Georgia 27 Oklahoma 12
Idaho 6 Oregon 11
Illinois 46 Pennsylvania 32
Indiana 16 Rhode Island 2
Iowa 8 South Carolina 15
Kansas 7 South Dakota 2
Kentucky 10 Tennessee 16
Louisiana 16 Texas 85
Maine 3 Utah 11
Maryland 15 Virginia 24
Massachusetts 13 Washington 20
Michigan 39 West Virginia 6
Minnesota 12 Wisconsin 16
Mississippi 7 Wyoming 1
Missouri 16 Total 886 </t>
  </si>
  <si>
    <t>Summary of significant accounting policies (Tables)</t>
  </si>
  <si>
    <t>Black-Scholes Valuation Model Weighted-Average Assumptions</t>
  </si>
  <si>
    <t>The Company estimated the grant date fair value of stock options
using a Black-Scholes valuation model using the following
weighted-average assumptions for the periods indicated:
13 Weeks Ended
April 30, 2016 May 2, 2015
Volatility rate 35.0% 38.0%
Average risk-free interest rate 1.2% 1.1%
Average expected life (in years)
3.5
3.6
Dividend yield None None</t>
  </si>
  <si>
    <t>Net income per common share (Tables)</t>
  </si>
  <si>
    <t>Net Income Per Basic and Diluted Share</t>
  </si>
  <si>
    <t xml:space="preserve">The following is a reconciliation of net income and the number of
shares of common stock used in the computation of net income per
basic and diluted share:
13 Weeks Ended
April 30,
May 2,
(In thousands, except per share data) 2016 2015
Numerator for diluted net income per share – net income $ 91,976 $ 66,946
Denominator for basic net income per share – weighted-average
common shares 63,031 64,180
Dilutive effect of stock options and non-vested stock 304 375
Denominator for diluted net income per share 63,335 64,555
Net income per common share:
Basic $ 1.46 $ 1.04
Diluted $ 1.45 $ 1.04 </t>
  </si>
  <si>
    <t>Business and Basis of Presentation - Additional Information (Detail)</t>
  </si>
  <si>
    <t>Apr. 30, 2016StateStore</t>
  </si>
  <si>
    <t>Number of stores | Store</t>
  </si>
  <si>
    <t>Number of states in which entity operates | State</t>
  </si>
  <si>
    <t>Business and Basis of Presentation - Details of Company Operated Stores (Detail)</t>
  </si>
  <si>
    <t>Apr. 30, 2016Store</t>
  </si>
  <si>
    <t>Product Information [Line Items]</t>
  </si>
  <si>
    <t>Number of stores</t>
  </si>
  <si>
    <t>Alabama [Member]</t>
  </si>
  <si>
    <t>Alaska [Member]</t>
  </si>
  <si>
    <t>Arizona [Member]</t>
  </si>
  <si>
    <t>Arkansas [Member]</t>
  </si>
  <si>
    <t>California [Member]</t>
  </si>
  <si>
    <t>Colorado [Member]</t>
  </si>
  <si>
    <t>Connecticut [Member]</t>
  </si>
  <si>
    <t>Delaware [Member]</t>
  </si>
  <si>
    <t>District of Columbia [Member]</t>
  </si>
  <si>
    <t>Florida [Member]</t>
  </si>
  <si>
    <t>Georgia [Member]</t>
  </si>
  <si>
    <t>Idaho [Member]</t>
  </si>
  <si>
    <t>Illinois [Member]</t>
  </si>
  <si>
    <t>Indiana [Member]</t>
  </si>
  <si>
    <t>Iowa [Member]</t>
  </si>
  <si>
    <t>Kansas [Member]</t>
  </si>
  <si>
    <t>Kentucky [Member]</t>
  </si>
  <si>
    <t>Louisiana [Member]</t>
  </si>
  <si>
    <t>Maine [Member]</t>
  </si>
  <si>
    <t>Maryland [Member]</t>
  </si>
  <si>
    <t>Massachusetts [Member]</t>
  </si>
  <si>
    <t>Michigan [Member]</t>
  </si>
  <si>
    <t>Minnesota [Member]</t>
  </si>
  <si>
    <t>Mississippi [Member]</t>
  </si>
  <si>
    <t>Missouri [Member]</t>
  </si>
  <si>
    <t>Montana [Member]</t>
  </si>
  <si>
    <t>Nebraska [Member]</t>
  </si>
  <si>
    <t>Nevada [Member]</t>
  </si>
  <si>
    <t>New Hampshire [Member]</t>
  </si>
  <si>
    <t>New Jersey [Member]</t>
  </si>
  <si>
    <t>New Mexico [Member]</t>
  </si>
  <si>
    <t>New York [Member]</t>
  </si>
  <si>
    <t>North Carolina [Member]</t>
  </si>
  <si>
    <t>North Dakota [Member]</t>
  </si>
  <si>
    <t>Ohio [Member]</t>
  </si>
  <si>
    <t>Oklahoma [Member]</t>
  </si>
  <si>
    <t>Oregon [Member]</t>
  </si>
  <si>
    <t>Pennsylvania [Member]</t>
  </si>
  <si>
    <t>Rhode Island [Member]</t>
  </si>
  <si>
    <t>South Carolina [Member]</t>
  </si>
  <si>
    <t>South Dakota [Member]</t>
  </si>
  <si>
    <t>Tennessee [Member]</t>
  </si>
  <si>
    <t>Texas [Member]</t>
  </si>
  <si>
    <t>Utah [Member]</t>
  </si>
  <si>
    <t>Virginia [Member]</t>
  </si>
  <si>
    <t>Washington [Member]</t>
  </si>
  <si>
    <t>West Virginia [Member]</t>
  </si>
  <si>
    <t>Wisconsin [Member]</t>
  </si>
  <si>
    <t>Wyoming [Member]</t>
  </si>
  <si>
    <t>Summary of Significant Accounting Policies - Black-Scholes Valuation Model Weighted-Average Assumptions (Detail)</t>
  </si>
  <si>
    <t>Share-based Compensation Arrangement by Share-based Payment Award, Fair Value Assumptions and Methodology [Abstract]</t>
  </si>
  <si>
    <t>Volatility rate</t>
  </si>
  <si>
    <t>35.00%</t>
  </si>
  <si>
    <t>38.00%</t>
  </si>
  <si>
    <t>Average risk-free interest rate</t>
  </si>
  <si>
    <t>1.20%</t>
  </si>
  <si>
    <t>1.10%</t>
  </si>
  <si>
    <t>Average expected life (in years)</t>
  </si>
  <si>
    <t>3 years 6 months</t>
  </si>
  <si>
    <t>3 years 7 months 6 days</t>
  </si>
  <si>
    <t>Dividend yield</t>
  </si>
  <si>
    <t>0.00%</t>
  </si>
  <si>
    <t>Summary of Significant Accounting Policies - Additional Information - Share-based Compensation (Detail) - USD ($) $ / shares in Units, shares in Thousands, $ in Thousands</t>
  </si>
  <si>
    <t>Employee Stock Option [Member]</t>
  </si>
  <si>
    <t>Share-based Compensation Arrangement by Share-based Payment Award [Line Items]</t>
  </si>
  <si>
    <t>Number of shares granted</t>
  </si>
  <si>
    <t>Weighted-average fair value of stock option</t>
  </si>
  <si>
    <t>Compensation expenses</t>
  </si>
  <si>
    <t>Unrecognized compensation cost</t>
  </si>
  <si>
    <t>Restricted Stock Award [Member]</t>
  </si>
  <si>
    <t>Compensation expense</t>
  </si>
  <si>
    <t>Performance Based Restricted Stock Units [Member]</t>
  </si>
  <si>
    <t>Commitments and Contingencies - Additional Information - Leases (Detail) - USD ($) $ in Thousands</t>
  </si>
  <si>
    <t>Long-term Purchase Commitment [Line Items]</t>
  </si>
  <si>
    <t>Total rent expense under operating leases</t>
  </si>
  <si>
    <t>Minimum [Member]</t>
  </si>
  <si>
    <t>Non-cancelable operating lease terms</t>
  </si>
  <si>
    <t>3 years</t>
  </si>
  <si>
    <t>Maximum [Member]</t>
  </si>
  <si>
    <t>10 years</t>
  </si>
  <si>
    <t>Commitments and Contingencies - Additional Information - General Litigation (Detail)</t>
  </si>
  <si>
    <t>Apr. 30, 2016Lawsuits</t>
  </si>
  <si>
    <t>Putative employment class action lawsuits</t>
  </si>
  <si>
    <t>Notes Payable - Additional Information (Detail) - USD ($)</t>
  </si>
  <si>
    <t>Line of Credit Facility [Line Items]</t>
  </si>
  <si>
    <t>Additional credit available under the revolving facility with consent by each lender and other conditions</t>
  </si>
  <si>
    <t>Interest rate on outstanding borrowing under facility</t>
  </si>
  <si>
    <t>London Interbank Offered Rate plus 1.50%</t>
  </si>
  <si>
    <t>Percentage of unused Line of Credit Facility Fee</t>
  </si>
  <si>
    <t>0.20%</t>
  </si>
  <si>
    <t>Outstanding debt under credit facility</t>
  </si>
  <si>
    <t>Amended and Restated Loan and Security Agreement [Member]</t>
  </si>
  <si>
    <t>Loan Agreement maturity date</t>
  </si>
  <si>
    <t>Dec. 31,
		2018</t>
  </si>
  <si>
    <t>Revolving Credit Facility [Member]</t>
  </si>
  <si>
    <t>Credit facility, maximum borrowing capacity</t>
  </si>
  <si>
    <t>Subfacility for Standby Letters of Credit [Member]</t>
  </si>
  <si>
    <t>Investments - Additional Information (Detail) - USD ($) $ in Thousands</t>
  </si>
  <si>
    <t>Certificates of deposit</t>
  </si>
  <si>
    <t>Fair Value Measurements - Additional Information (Detail) - USD ($) $ in Thousands</t>
  </si>
  <si>
    <t>Fair Value, Inputs, Level 2 [Member]</t>
  </si>
  <si>
    <t>Fair Value, Assets and Liabilities Measured on Recurring and Nonrecurring Basis [Line Items]</t>
  </si>
  <si>
    <t>Deferred compensation plan liability</t>
  </si>
  <si>
    <t>Net Income Per Common Share - Net Income Per Basic and Diluted Share (Detail) - USD ($) $ / shares in Units, shares in Thousands, $ in Thousands</t>
  </si>
  <si>
    <t>Numerator for diluted net income per share - net income</t>
  </si>
  <si>
    <t>Denominator for basic net income per share - weighted-average common shares</t>
  </si>
  <si>
    <t>Dilutive effect of stock options and non-vested stock</t>
  </si>
  <si>
    <t>Denominator for diluted net income per share</t>
  </si>
  <si>
    <t>Net Income Per Common Share - Additional Information (Detail) - shares shares in Thousands</t>
  </si>
  <si>
    <t>Employee stock options and restricted stock excluded from the computation of net income per common share</t>
  </si>
  <si>
    <t>Share Repurchase Program - Additional Information (Detail) - USD ($)</t>
  </si>
  <si>
    <t>Mar. 10, 2016</t>
  </si>
  <si>
    <t>Mar. 12, 2015</t>
  </si>
  <si>
    <t>Sep. 11, 2014</t>
  </si>
  <si>
    <t>Stock Repurchase Program [Line Items]</t>
  </si>
  <si>
    <t>Repurchase of common stock</t>
  </si>
  <si>
    <t>2014 Share Repurchase Program [Member]</t>
  </si>
  <si>
    <t>Shares authorized but unused amount revoked</t>
  </si>
  <si>
    <t>Repurchase of common stock, shares</t>
  </si>
  <si>
    <t>Repurchase of common stock, average price per share</t>
  </si>
  <si>
    <t>2014 Share Repurchase Program [Member] | Maximum [Member]</t>
  </si>
  <si>
    <t>Repurchase of common stock authorized amount</t>
  </si>
  <si>
    <t>Stock repurchase program, increase in authorized amount</t>
  </si>
  <si>
    <t>2013 Share Repurchase Program [Member]</t>
  </si>
  <si>
    <t>2016 Share Repurchase Program [Member]</t>
  </si>
  <si>
    <t>2016 Share Repurchase Program [Member] | Maximum [Member]</t>
  </si>
  <si>
    <t>Accelerated Share Repurchase [Member]</t>
  </si>
  <si>
    <t>Share Repurchase, Initial Shares Delivered</t>
  </si>
  <si>
    <t>Stock repurchase, percentage of initial shares received from expected shares</t>
  </si>
  <si>
    <t>80.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403568</v>
      </c>
    </row>
    <row r="12" spans="1:3">
      <c t="s" r="A12" s="4">
        <v>19</v>
      </c>
      <c t="s" r="B12" s="4">
        <v>20</v>
      </c>
    </row>
    <row r="13" spans="1:3">
      <c t="s" r="A13" s="4">
        <v>21</v>
      </c>
      <c t="s" r="B13" s="4">
        <v>22</v>
      </c>
    </row>
    <row r="14" spans="1:3">
      <c t="s" r="A14" s="4">
        <v>23</v>
      </c>
      <c t="n" r="C14" s="6">
        <v>624546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t="s" r="A1" s="1">
        <v>145</v>
      </c>
      <c t="s" r="B1" s="2">
        <v>1</v>
      </c>
    </row>
    <row r="2" spans="1:2">
      <c t="s" r="B2" s="2">
        <v>2</v>
      </c>
    </row>
    <row r="3" spans="1:2">
      <c t="s" r="A3" s="3">
        <v>125</v>
      </c>
    </row>
    <row r="4" spans="1:2">
      <c t="s" r="A4" s="4">
        <v>146</v>
      </c>
      <c t="s" r="B4" s="4">
        <v>147</v>
      </c>
    </row>
    <row r="5" spans="1:2">
      <c t="s" r="A5" s="4">
        <v>148</v>
      </c>
      <c t="s" r="B5" s="4">
        <v>149</v>
      </c>
    </row>
    <row r="6" spans="1:2">
      <c t="s" r="A6" s="4">
        <v>150</v>
      </c>
      <c t="s" r="B6" s="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2</v>
      </c>
      <c t="s" r="B1" s="2">
        <v>1</v>
      </c>
    </row>
    <row r="2" spans="1:2">
      <c t="s" r="B2" s="2">
        <v>2</v>
      </c>
    </row>
    <row r="3" spans="1:2">
      <c t="s" r="A3" s="3">
        <v>122</v>
      </c>
    </row>
    <row r="4" spans="1:2">
      <c t="s" r="A4" s="4">
        <v>153</v>
      </c>
      <c t="s" r="B4" s="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55</v>
      </c>
      <c t="s" r="B1" s="2">
        <v>1</v>
      </c>
    </row>
    <row r="2" spans="1:2">
      <c t="s" r="B2" s="2">
        <v>2</v>
      </c>
    </row>
    <row r="3" spans="1:2">
      <c t="s" r="A3" s="3">
        <v>125</v>
      </c>
    </row>
    <row r="4" spans="1:2">
      <c t="s" r="A4" s="4">
        <v>156</v>
      </c>
      <c t="s" r="B4" s="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58</v>
      </c>
      <c t="s" r="B1" s="2">
        <v>1</v>
      </c>
    </row>
    <row r="2" spans="1:2">
      <c t="s" r="B2" s="2">
        <v>2</v>
      </c>
    </row>
    <row r="3" spans="1:2">
      <c t="s" r="A3" s="3">
        <v>140</v>
      </c>
    </row>
    <row r="4" spans="1:2">
      <c t="s" r="A4" s="4">
        <v>159</v>
      </c>
      <c t="s" r="B4" s="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t="s" r="A1" s="1">
        <v>161</v>
      </c>
      <c t="s" r="B1" s="2">
        <v>162</v>
      </c>
    </row>
    <row r="2" spans="1:2">
      <c t="s" r="A2" s="3">
        <v>122</v>
      </c>
    </row>
    <row r="3" spans="1:2">
      <c t="s" r="A3" s="4">
        <v>163</v>
      </c>
      <c t="n" r="B3" s="6">
        <v>886</v>
      </c>
    </row>
    <row r="4" spans="1:2">
      <c t="s" r="A4" s="4">
        <v>164</v>
      </c>
      <c t="n" r="B4" s="6">
        <v>4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4</v>
      </c>
      <c t="s" r="B1" s="2">
        <v>2</v>
      </c>
      <c t="s" r="C1" s="2">
        <v>25</v>
      </c>
      <c t="s" r="D1" s="2">
        <v>26</v>
      </c>
    </row>
    <row r="2" spans="1:4">
      <c t="s" r="A2" s="3">
        <v>27</v>
      </c>
    </row>
    <row r="3" spans="1:4">
      <c t="s" r="A3" s="4">
        <v>28</v>
      </c>
      <c t="n" r="B3" s="7">
        <v>239254</v>
      </c>
      <c t="n" r="C3" s="7">
        <v>345840</v>
      </c>
      <c t="n" r="D3" s="7">
        <v>386007</v>
      </c>
    </row>
    <row r="4" spans="1:4">
      <c t="s" r="A4" s="4">
        <v>29</v>
      </c>
      <c t="n" r="B4" s="6">
        <v>130000</v>
      </c>
      <c t="n" r="C4" s="6">
        <v>130000</v>
      </c>
      <c t="n" r="D4" s="6">
        <v>150209</v>
      </c>
    </row>
    <row r="5" spans="1:4">
      <c t="s" r="A5" s="4">
        <v>30</v>
      </c>
      <c t="n" r="B5" s="6">
        <v>54112</v>
      </c>
      <c t="n" r="C5" s="6">
        <v>64992</v>
      </c>
      <c t="n" r="D5" s="6">
        <v>43558</v>
      </c>
    </row>
    <row r="6" spans="1:4">
      <c t="s" r="A6" s="4">
        <v>31</v>
      </c>
      <c t="n" r="B6" s="6">
        <v>843490</v>
      </c>
      <c t="n" r="C6" s="6">
        <v>761793</v>
      </c>
      <c t="n" r="D6" s="6">
        <v>662936</v>
      </c>
    </row>
    <row r="7" spans="1:4">
      <c t="s" r="A7" s="4">
        <v>32</v>
      </c>
      <c t="n" r="B7" s="6">
        <v>71561</v>
      </c>
      <c t="n" r="C7" s="6">
        <v>72548</v>
      </c>
      <c t="n" r="D7" s="6">
        <v>61725</v>
      </c>
    </row>
    <row r="8" spans="1:4">
      <c t="s" r="A8" s="4">
        <v>33</v>
      </c>
      <c t="n" r="D8" s="6">
        <v>20766</v>
      </c>
    </row>
    <row r="9" spans="1:4">
      <c t="s" r="A9" s="4">
        <v>34</v>
      </c>
      <c t="n" r="B9" s="6">
        <v>1338417</v>
      </c>
      <c t="n" r="C9" s="6">
        <v>1375173</v>
      </c>
      <c t="n" r="D9" s="6">
        <v>1325201</v>
      </c>
    </row>
    <row r="10" spans="1:4">
      <c t="s" r="A10" s="4">
        <v>35</v>
      </c>
      <c t="n" r="B10" s="6">
        <v>870835</v>
      </c>
      <c t="n" r="C10" s="6">
        <v>847600</v>
      </c>
      <c t="n" r="D10" s="6">
        <v>744665</v>
      </c>
    </row>
    <row r="11" spans="1:4">
      <c t="s" r="A11" s="4">
        <v>36</v>
      </c>
      <c t="n" r="B11" s="6">
        <v>9698</v>
      </c>
      <c t="n" r="C11" s="6">
        <v>8145</v>
      </c>
      <c t="n" r="D11" s="6">
        <v>8085</v>
      </c>
    </row>
    <row r="12" spans="1:4">
      <c t="s" r="A12" s="4">
        <v>37</v>
      </c>
      <c t="n" r="B12" s="6">
        <v>2218950</v>
      </c>
      <c t="n" r="C12" s="6">
        <v>2230918</v>
      </c>
      <c t="n" r="D12" s="6">
        <v>2077951</v>
      </c>
    </row>
    <row r="13" spans="1:4">
      <c t="s" r="A13" s="3">
        <v>38</v>
      </c>
    </row>
    <row r="14" spans="1:4">
      <c t="s" r="A14" s="4">
        <v>39</v>
      </c>
      <c t="n" r="B14" s="6">
        <v>266278</v>
      </c>
      <c t="n" r="C14" s="6">
        <v>196174</v>
      </c>
      <c t="n" r="D14" s="6">
        <v>209509</v>
      </c>
    </row>
    <row r="15" spans="1:4">
      <c t="s" r="A15" s="4">
        <v>40</v>
      </c>
      <c t="n" r="B15" s="6">
        <v>179300</v>
      </c>
      <c t="n" r="C15" s="6">
        <v>187351</v>
      </c>
      <c t="n" r="D15" s="6">
        <v>139284</v>
      </c>
    </row>
    <row r="16" spans="1:4">
      <c t="s" r="A16" s="4">
        <v>41</v>
      </c>
      <c t="n" r="B16" s="6">
        <v>50156</v>
      </c>
      <c t="n" r="C16" s="6">
        <v>12702</v>
      </c>
      <c t="n" r="D16" s="6">
        <v>34871</v>
      </c>
    </row>
    <row r="17" spans="1:4">
      <c t="s" r="A17" s="4">
        <v>42</v>
      </c>
      <c t="n" r="B17" s="6">
        <v>495734</v>
      </c>
      <c t="n" r="C17" s="6">
        <v>396227</v>
      </c>
      <c t="n" r="D17" s="6">
        <v>383664</v>
      </c>
    </row>
    <row r="18" spans="1:4">
      <c t="s" r="A18" s="4">
        <v>43</v>
      </c>
      <c t="n" r="B18" s="6">
        <v>330121</v>
      </c>
      <c t="n" r="C18" s="6">
        <v>321789</v>
      </c>
      <c t="n" r="D18" s="6">
        <v>305355</v>
      </c>
    </row>
    <row r="19" spans="1:4">
      <c t="s" r="A19" s="4">
        <v>33</v>
      </c>
      <c t="n" r="B19" s="6">
        <v>59977</v>
      </c>
      <c t="n" r="C19" s="6">
        <v>59527</v>
      </c>
      <c t="n" r="D19" s="6">
        <v>75135</v>
      </c>
    </row>
    <row r="20" spans="1:4">
      <c t="s" r="A20" s="4">
        <v>44</v>
      </c>
      <c t="n" r="B20" s="6">
        <v>13430</v>
      </c>
      <c t="n" r="C20" s="6">
        <v>10489</v>
      </c>
      <c t="n" r="D20" s="6">
        <v>10812</v>
      </c>
    </row>
    <row r="21" spans="1:4">
      <c t="s" r="A21" s="4">
        <v>45</v>
      </c>
      <c t="n" r="B21" s="7">
        <v>899262</v>
      </c>
      <c t="n" r="C21" s="7">
        <v>788032</v>
      </c>
      <c t="n" r="D21" s="7">
        <v>774966</v>
      </c>
    </row>
    <row r="22" spans="1:4">
      <c t="s" r="A22" s="4">
        <v>46</v>
      </c>
      <c t="s" r="B22" s="4">
        <v>47</v>
      </c>
      <c t="s" r="C22" s="4">
        <v>47</v>
      </c>
      <c t="s" r="D22" s="4">
        <v>47</v>
      </c>
    </row>
    <row r="23" spans="1:4">
      <c t="s" r="A23" s="3">
        <v>48</v>
      </c>
    </row>
    <row r="24" spans="1:4">
      <c t="s" r="A24" s="4">
        <v>49</v>
      </c>
      <c t="n" r="B24" s="7">
        <v>632</v>
      </c>
      <c t="n" r="C24" s="7">
        <v>641</v>
      </c>
      <c t="n" r="D24" s="7">
        <v>647</v>
      </c>
    </row>
    <row r="25" spans="1:4">
      <c t="s" r="A25" s="4">
        <v>50</v>
      </c>
      <c t="n" r="B25" s="6">
        <v>-13627</v>
      </c>
      <c t="n" r="C25" s="6">
        <v>-11685</v>
      </c>
      <c t="n" r="D25" s="6">
        <v>-10726</v>
      </c>
    </row>
    <row r="26" spans="1:4">
      <c t="s" r="A26" s="4">
        <v>51</v>
      </c>
      <c t="n" r="B26" s="6">
        <v>595148</v>
      </c>
      <c t="n" r="C26" s="6">
        <v>621715</v>
      </c>
      <c t="n" r="D26" s="6">
        <v>594479</v>
      </c>
    </row>
    <row r="27" spans="1:4">
      <c t="s" r="A27" s="4">
        <v>52</v>
      </c>
      <c t="n" r="B27" s="6">
        <v>737535</v>
      </c>
      <c t="n" r="C27" s="6">
        <v>832215</v>
      </c>
      <c t="n" r="D27" s="6">
        <v>718585</v>
      </c>
    </row>
    <row r="28" spans="1:4">
      <c t="s" r="A28" s="4">
        <v>53</v>
      </c>
      <c t="n" r="B28" s="6">
        <v>1319688</v>
      </c>
      <c t="n" r="C28" s="6">
        <v>1442886</v>
      </c>
      <c t="n" r="D28" s="6">
        <v>1302985</v>
      </c>
    </row>
    <row r="29" spans="1:4">
      <c t="s" r="A29" s="4">
        <v>54</v>
      </c>
      <c t="n" r="B29" s="7">
        <v>2218950</v>
      </c>
      <c t="n" r="C29" s="7">
        <v>2230918</v>
      </c>
      <c t="n" r="D29" s="7">
        <v>20779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50"/>
  <sheetViews>
    <sheetView workbookViewId="0">
      <selection activeCell="A1" sqref="A1"/>
    </sheetView>
  </sheetViews>
  <sheetFormatPr baseColWidth="10" defaultRowHeight="15"/>
  <cols>
    <col customWidth="1" max="1" min="1" width="80"/>
    <col customWidth="1" max="2" min="2" width="19"/>
  </cols>
  <sheetData>
    <row r="1" spans="1:2">
      <c t="s" r="A1" s="1">
        <v>165</v>
      </c>
      <c t="s" r="B1" s="2">
        <v>166</v>
      </c>
    </row>
    <row r="2" spans="1:2">
      <c t="s" r="A2" s="3">
        <v>167</v>
      </c>
    </row>
    <row r="3" spans="1:2">
      <c t="s" r="A3" s="4">
        <v>168</v>
      </c>
      <c t="n" r="B3" s="6">
        <v>886</v>
      </c>
    </row>
    <row r="4" spans="1:2">
      <c t="s" r="A4" s="4">
        <v>169</v>
      </c>
    </row>
    <row r="5" spans="1:2">
      <c t="s" r="A5" s="3">
        <v>167</v>
      </c>
    </row>
    <row r="6" spans="1:2">
      <c t="s" r="A6" s="4">
        <v>168</v>
      </c>
      <c t="n" r="B6" s="6">
        <v>14</v>
      </c>
    </row>
    <row r="7" spans="1:2">
      <c t="s" r="A7" s="4">
        <v>170</v>
      </c>
    </row>
    <row r="8" spans="1:2">
      <c t="s" r="A8" s="3">
        <v>167</v>
      </c>
    </row>
    <row r="9" spans="1:2">
      <c t="s" r="A9" s="4">
        <v>168</v>
      </c>
      <c t="n" r="B9" s="6">
        <v>3</v>
      </c>
    </row>
    <row r="10" spans="1:2">
      <c t="s" r="A10" s="4">
        <v>171</v>
      </c>
    </row>
    <row r="11" spans="1:2">
      <c t="s" r="A11" s="3">
        <v>167</v>
      </c>
    </row>
    <row r="12" spans="1:2">
      <c t="s" r="A12" s="4">
        <v>168</v>
      </c>
      <c t="n" r="B12" s="6">
        <v>25</v>
      </c>
    </row>
    <row r="13" spans="1:2">
      <c t="s" r="A13" s="4">
        <v>172</v>
      </c>
    </row>
    <row r="14" spans="1:2">
      <c t="s" r="A14" s="3">
        <v>167</v>
      </c>
    </row>
    <row r="15" spans="1:2">
      <c t="s" r="A15" s="4">
        <v>168</v>
      </c>
      <c t="n" r="B15" s="6">
        <v>6</v>
      </c>
    </row>
    <row r="16" spans="1:2">
      <c t="s" r="A16" s="4">
        <v>173</v>
      </c>
    </row>
    <row r="17" spans="1:2">
      <c t="s" r="A17" s="3">
        <v>167</v>
      </c>
    </row>
    <row r="18" spans="1:2">
      <c t="s" r="A18" s="4">
        <v>168</v>
      </c>
      <c t="n" r="B18" s="6">
        <v>105</v>
      </c>
    </row>
    <row r="19" spans="1:2">
      <c t="s" r="A19" s="4">
        <v>174</v>
      </c>
    </row>
    <row r="20" spans="1:2">
      <c t="s" r="A20" s="3">
        <v>167</v>
      </c>
    </row>
    <row r="21" spans="1:2">
      <c t="s" r="A21" s="4">
        <v>168</v>
      </c>
      <c t="n" r="B21" s="6">
        <v>18</v>
      </c>
    </row>
    <row r="22" spans="1:2">
      <c t="s" r="A22" s="4">
        <v>175</v>
      </c>
    </row>
    <row r="23" spans="1:2">
      <c t="s" r="A23" s="3">
        <v>167</v>
      </c>
    </row>
    <row r="24" spans="1:2">
      <c t="s" r="A24" s="4">
        <v>168</v>
      </c>
      <c t="n" r="B24" s="6">
        <v>10</v>
      </c>
    </row>
    <row r="25" spans="1:2">
      <c t="s" r="A25" s="4">
        <v>176</v>
      </c>
    </row>
    <row r="26" spans="1:2">
      <c t="s" r="A26" s="3">
        <v>167</v>
      </c>
    </row>
    <row r="27" spans="1:2">
      <c t="s" r="A27" s="4">
        <v>168</v>
      </c>
      <c t="n" r="B27" s="6">
        <v>3</v>
      </c>
    </row>
    <row r="28" spans="1:2">
      <c t="s" r="A28" s="4">
        <v>177</v>
      </c>
    </row>
    <row r="29" spans="1:2">
      <c t="s" r="A29" s="3">
        <v>167</v>
      </c>
    </row>
    <row r="30" spans="1:2">
      <c t="s" r="A30" s="4">
        <v>168</v>
      </c>
      <c t="n" r="B30" s="6">
        <v>1</v>
      </c>
    </row>
    <row r="31" spans="1:2">
      <c t="s" r="A31" s="4">
        <v>178</v>
      </c>
    </row>
    <row r="32" spans="1:2">
      <c t="s" r="A32" s="3">
        <v>167</v>
      </c>
    </row>
    <row r="33" spans="1:2">
      <c t="s" r="A33" s="4">
        <v>168</v>
      </c>
      <c t="n" r="B33" s="6">
        <v>62</v>
      </c>
    </row>
    <row r="34" spans="1:2">
      <c t="s" r="A34" s="4">
        <v>179</v>
      </c>
    </row>
    <row r="35" spans="1:2">
      <c t="s" r="A35" s="3">
        <v>167</v>
      </c>
    </row>
    <row r="36" spans="1:2">
      <c t="s" r="A36" s="4">
        <v>168</v>
      </c>
      <c t="n" r="B36" s="6">
        <v>27</v>
      </c>
    </row>
    <row r="37" spans="1:2">
      <c t="s" r="A37" s="4">
        <v>180</v>
      </c>
    </row>
    <row r="38" spans="1:2">
      <c t="s" r="A38" s="3">
        <v>167</v>
      </c>
    </row>
    <row r="39" spans="1:2">
      <c t="s" r="A39" s="4">
        <v>168</v>
      </c>
      <c t="n" r="B39" s="6">
        <v>6</v>
      </c>
    </row>
    <row r="40" spans="1:2">
      <c t="s" r="A40" s="4">
        <v>181</v>
      </c>
    </row>
    <row r="41" spans="1:2">
      <c t="s" r="A41" s="3">
        <v>167</v>
      </c>
    </row>
    <row r="42" spans="1:2">
      <c t="s" r="A42" s="4">
        <v>168</v>
      </c>
      <c t="n" r="B42" s="6">
        <v>46</v>
      </c>
    </row>
    <row r="43" spans="1:2">
      <c t="s" r="A43" s="4">
        <v>182</v>
      </c>
    </row>
    <row r="44" spans="1:2">
      <c t="s" r="A44" s="3">
        <v>167</v>
      </c>
    </row>
    <row r="45" spans="1:2">
      <c t="s" r="A45" s="4">
        <v>168</v>
      </c>
      <c t="n" r="B45" s="6">
        <v>16</v>
      </c>
    </row>
    <row r="46" spans="1:2">
      <c t="s" r="A46" s="4">
        <v>183</v>
      </c>
    </row>
    <row r="47" spans="1:2">
      <c t="s" r="A47" s="3">
        <v>167</v>
      </c>
    </row>
    <row r="48" spans="1:2">
      <c t="s" r="A48" s="4">
        <v>168</v>
      </c>
      <c t="n" r="B48" s="6">
        <v>8</v>
      </c>
    </row>
    <row r="49" spans="1:2">
      <c t="s" r="A49" s="4">
        <v>184</v>
      </c>
    </row>
    <row r="50" spans="1:2">
      <c t="s" r="A50" s="3">
        <v>167</v>
      </c>
    </row>
    <row r="51" spans="1:2">
      <c t="s" r="A51" s="4">
        <v>168</v>
      </c>
      <c t="n" r="B51" s="6">
        <v>7</v>
      </c>
    </row>
    <row r="52" spans="1:2">
      <c t="s" r="A52" s="4">
        <v>185</v>
      </c>
    </row>
    <row r="53" spans="1:2">
      <c t="s" r="A53" s="3">
        <v>167</v>
      </c>
    </row>
    <row r="54" spans="1:2">
      <c t="s" r="A54" s="4">
        <v>168</v>
      </c>
      <c t="n" r="B54" s="6">
        <v>10</v>
      </c>
    </row>
    <row r="55" spans="1:2">
      <c t="s" r="A55" s="4">
        <v>186</v>
      </c>
    </row>
    <row r="56" spans="1:2">
      <c t="s" r="A56" s="3">
        <v>167</v>
      </c>
    </row>
    <row r="57" spans="1:2">
      <c t="s" r="A57" s="4">
        <v>168</v>
      </c>
      <c t="n" r="B57" s="6">
        <v>16</v>
      </c>
    </row>
    <row r="58" spans="1:2">
      <c t="s" r="A58" s="4">
        <v>187</v>
      </c>
    </row>
    <row r="59" spans="1:2">
      <c t="s" r="A59" s="3">
        <v>167</v>
      </c>
    </row>
    <row r="60" spans="1:2">
      <c t="s" r="A60" s="4">
        <v>168</v>
      </c>
      <c t="n" r="B60" s="6">
        <v>3</v>
      </c>
    </row>
    <row r="61" spans="1:2">
      <c t="s" r="A61" s="4">
        <v>188</v>
      </c>
    </row>
    <row r="62" spans="1:2">
      <c t="s" r="A62" s="3">
        <v>167</v>
      </c>
    </row>
    <row r="63" spans="1:2">
      <c t="s" r="A63" s="4">
        <v>168</v>
      </c>
      <c t="n" r="B63" s="6">
        <v>15</v>
      </c>
    </row>
    <row r="64" spans="1:2">
      <c t="s" r="A64" s="4">
        <v>189</v>
      </c>
    </row>
    <row r="65" spans="1:2">
      <c t="s" r="A65" s="3">
        <v>167</v>
      </c>
    </row>
    <row r="66" spans="1:2">
      <c t="s" r="A66" s="4">
        <v>168</v>
      </c>
      <c t="n" r="B66" s="6">
        <v>13</v>
      </c>
    </row>
    <row r="67" spans="1:2">
      <c t="s" r="A67" s="4">
        <v>190</v>
      </c>
    </row>
    <row r="68" spans="1:2">
      <c t="s" r="A68" s="3">
        <v>167</v>
      </c>
    </row>
    <row r="69" spans="1:2">
      <c t="s" r="A69" s="4">
        <v>168</v>
      </c>
      <c t="n" r="B69" s="6">
        <v>39</v>
      </c>
    </row>
    <row r="70" spans="1:2">
      <c t="s" r="A70" s="4">
        <v>191</v>
      </c>
    </row>
    <row r="71" spans="1:2">
      <c t="s" r="A71" s="3">
        <v>167</v>
      </c>
    </row>
    <row r="72" spans="1:2">
      <c t="s" r="A72" s="4">
        <v>168</v>
      </c>
      <c t="n" r="B72" s="6">
        <v>12</v>
      </c>
    </row>
    <row r="73" spans="1:2">
      <c t="s" r="A73" s="4">
        <v>192</v>
      </c>
    </row>
    <row r="74" spans="1:2">
      <c t="s" r="A74" s="3">
        <v>167</v>
      </c>
    </row>
    <row r="75" spans="1:2">
      <c t="s" r="A75" s="4">
        <v>168</v>
      </c>
      <c t="n" r="B75" s="6">
        <v>7</v>
      </c>
    </row>
    <row r="76" spans="1:2">
      <c t="s" r="A76" s="4">
        <v>193</v>
      </c>
    </row>
    <row r="77" spans="1:2">
      <c t="s" r="A77" s="3">
        <v>167</v>
      </c>
    </row>
    <row r="78" spans="1:2">
      <c t="s" r="A78" s="4">
        <v>168</v>
      </c>
      <c t="n" r="B78" s="6">
        <v>16</v>
      </c>
    </row>
    <row r="79" spans="1:2">
      <c t="s" r="A79" s="4">
        <v>194</v>
      </c>
    </row>
    <row r="80" spans="1:2">
      <c t="s" r="A80" s="3">
        <v>167</v>
      </c>
    </row>
    <row r="81" spans="1:2">
      <c t="s" r="A81" s="4">
        <v>168</v>
      </c>
      <c t="n" r="B81" s="6">
        <v>5</v>
      </c>
    </row>
    <row r="82" spans="1:2">
      <c t="s" r="A82" s="4">
        <v>195</v>
      </c>
    </row>
    <row r="83" spans="1:2">
      <c t="s" r="A83" s="3">
        <v>167</v>
      </c>
    </row>
    <row r="84" spans="1:2">
      <c t="s" r="A84" s="4">
        <v>168</v>
      </c>
      <c t="n" r="B84" s="6">
        <v>3</v>
      </c>
    </row>
    <row r="85" spans="1:2">
      <c t="s" r="A85" s="4">
        <v>196</v>
      </c>
    </row>
    <row r="86" spans="1:2">
      <c t="s" r="A86" s="3">
        <v>167</v>
      </c>
    </row>
    <row r="87" spans="1:2">
      <c t="s" r="A87" s="4">
        <v>168</v>
      </c>
      <c t="n" r="B87" s="6">
        <v>11</v>
      </c>
    </row>
    <row r="88" spans="1:2">
      <c t="s" r="A88" s="4">
        <v>197</v>
      </c>
    </row>
    <row r="89" spans="1:2">
      <c t="s" r="A89" s="3">
        <v>167</v>
      </c>
    </row>
    <row r="90" spans="1:2">
      <c t="s" r="A90" s="4">
        <v>168</v>
      </c>
      <c t="n" r="B90" s="6">
        <v>6</v>
      </c>
    </row>
    <row r="91" spans="1:2">
      <c t="s" r="A91" s="4">
        <v>198</v>
      </c>
    </row>
    <row r="92" spans="1:2">
      <c t="s" r="A92" s="3">
        <v>167</v>
      </c>
    </row>
    <row r="93" spans="1:2">
      <c t="s" r="A93" s="4">
        <v>168</v>
      </c>
      <c t="n" r="B93" s="6">
        <v>23</v>
      </c>
    </row>
    <row r="94" spans="1:2">
      <c t="s" r="A94" s="4">
        <v>199</v>
      </c>
    </row>
    <row r="95" spans="1:2">
      <c t="s" r="A95" s="3">
        <v>167</v>
      </c>
    </row>
    <row r="96" spans="1:2">
      <c t="s" r="A96" s="4">
        <v>168</v>
      </c>
      <c t="n" r="B96" s="6">
        <v>4</v>
      </c>
    </row>
    <row r="97" spans="1:2">
      <c t="s" r="A97" s="4">
        <v>200</v>
      </c>
    </row>
    <row r="98" spans="1:2">
      <c t="s" r="A98" s="3">
        <v>167</v>
      </c>
    </row>
    <row r="99" spans="1:2">
      <c t="s" r="A99" s="4">
        <v>168</v>
      </c>
      <c t="n" r="B99" s="6">
        <v>32</v>
      </c>
    </row>
    <row r="100" spans="1:2">
      <c t="s" r="A100" s="4">
        <v>201</v>
      </c>
    </row>
    <row r="101" spans="1:2">
      <c t="s" r="A101" s="3">
        <v>167</v>
      </c>
    </row>
    <row r="102" spans="1:2">
      <c t="s" r="A102" s="4">
        <v>168</v>
      </c>
      <c t="n" r="B102" s="6">
        <v>25</v>
      </c>
    </row>
    <row r="103" spans="1:2">
      <c t="s" r="A103" s="4">
        <v>202</v>
      </c>
    </row>
    <row r="104" spans="1:2">
      <c t="s" r="A104" s="3">
        <v>167</v>
      </c>
    </row>
    <row r="105" spans="1:2">
      <c t="s" r="A105" s="4">
        <v>168</v>
      </c>
      <c t="n" r="B105" s="6">
        <v>2</v>
      </c>
    </row>
    <row r="106" spans="1:2">
      <c t="s" r="A106" s="4">
        <v>203</v>
      </c>
    </row>
    <row r="107" spans="1:2">
      <c t="s" r="A107" s="3">
        <v>167</v>
      </c>
    </row>
    <row r="108" spans="1:2">
      <c t="s" r="A108" s="4">
        <v>168</v>
      </c>
      <c t="n" r="B108" s="6">
        <v>34</v>
      </c>
    </row>
    <row r="109" spans="1:2">
      <c t="s" r="A109" s="4">
        <v>204</v>
      </c>
    </row>
    <row r="110" spans="1:2">
      <c t="s" r="A110" s="3">
        <v>167</v>
      </c>
    </row>
    <row r="111" spans="1:2">
      <c t="s" r="A111" s="4">
        <v>168</v>
      </c>
      <c t="n" r="B111" s="6">
        <v>12</v>
      </c>
    </row>
    <row r="112" spans="1:2">
      <c t="s" r="A112" s="4">
        <v>205</v>
      </c>
    </row>
    <row r="113" spans="1:2">
      <c t="s" r="A113" s="3">
        <v>167</v>
      </c>
    </row>
    <row r="114" spans="1:2">
      <c t="s" r="A114" s="4">
        <v>168</v>
      </c>
      <c t="n" r="B114" s="6">
        <v>11</v>
      </c>
    </row>
    <row r="115" spans="1:2">
      <c t="s" r="A115" s="4">
        <v>206</v>
      </c>
    </row>
    <row r="116" spans="1:2">
      <c t="s" r="A116" s="3">
        <v>167</v>
      </c>
    </row>
    <row r="117" spans="1:2">
      <c t="s" r="A117" s="4">
        <v>168</v>
      </c>
      <c t="n" r="B117" s="6">
        <v>32</v>
      </c>
    </row>
    <row r="118" spans="1:2">
      <c t="s" r="A118" s="4">
        <v>207</v>
      </c>
    </row>
    <row r="119" spans="1:2">
      <c t="s" r="A119" s="3">
        <v>167</v>
      </c>
    </row>
    <row r="120" spans="1:2">
      <c t="s" r="A120" s="4">
        <v>168</v>
      </c>
      <c t="n" r="B120" s="6">
        <v>2</v>
      </c>
    </row>
    <row r="121" spans="1:2">
      <c t="s" r="A121" s="4">
        <v>208</v>
      </c>
    </row>
    <row r="122" spans="1:2">
      <c t="s" r="A122" s="3">
        <v>167</v>
      </c>
    </row>
    <row r="123" spans="1:2">
      <c t="s" r="A123" s="4">
        <v>168</v>
      </c>
      <c t="n" r="B123" s="6">
        <v>15</v>
      </c>
    </row>
    <row r="124" spans="1:2">
      <c t="s" r="A124" s="4">
        <v>209</v>
      </c>
    </row>
    <row r="125" spans="1:2">
      <c t="s" r="A125" s="3">
        <v>167</v>
      </c>
    </row>
    <row r="126" spans="1:2">
      <c t="s" r="A126" s="4">
        <v>168</v>
      </c>
      <c t="n" r="B126" s="6">
        <v>2</v>
      </c>
    </row>
    <row r="127" spans="1:2">
      <c t="s" r="A127" s="4">
        <v>210</v>
      </c>
    </row>
    <row r="128" spans="1:2">
      <c t="s" r="A128" s="3">
        <v>167</v>
      </c>
    </row>
    <row r="129" spans="1:2">
      <c t="s" r="A129" s="4">
        <v>168</v>
      </c>
      <c t="n" r="B129" s="6">
        <v>16</v>
      </c>
    </row>
    <row r="130" spans="1:2">
      <c t="s" r="A130" s="4">
        <v>211</v>
      </c>
    </row>
    <row r="131" spans="1:2">
      <c t="s" r="A131" s="3">
        <v>167</v>
      </c>
    </row>
    <row r="132" spans="1:2">
      <c t="s" r="A132" s="4">
        <v>168</v>
      </c>
      <c t="n" r="B132" s="6">
        <v>85</v>
      </c>
    </row>
    <row r="133" spans="1:2">
      <c t="s" r="A133" s="4">
        <v>212</v>
      </c>
    </row>
    <row r="134" spans="1:2">
      <c t="s" r="A134" s="3">
        <v>167</v>
      </c>
    </row>
    <row r="135" spans="1:2">
      <c t="s" r="A135" s="4">
        <v>168</v>
      </c>
      <c t="n" r="B135" s="6">
        <v>11</v>
      </c>
    </row>
    <row r="136" spans="1:2">
      <c t="s" r="A136" s="4">
        <v>213</v>
      </c>
    </row>
    <row r="137" spans="1:2">
      <c t="s" r="A137" s="3">
        <v>167</v>
      </c>
    </row>
    <row r="138" spans="1:2">
      <c t="s" r="A138" s="4">
        <v>168</v>
      </c>
      <c t="n" r="B138" s="6">
        <v>24</v>
      </c>
    </row>
    <row r="139" spans="1:2">
      <c t="s" r="A139" s="4">
        <v>214</v>
      </c>
    </row>
    <row r="140" spans="1:2">
      <c t="s" r="A140" s="3">
        <v>167</v>
      </c>
    </row>
    <row r="141" spans="1:2">
      <c t="s" r="A141" s="4">
        <v>168</v>
      </c>
      <c t="n" r="B141" s="6">
        <v>20</v>
      </c>
    </row>
    <row r="142" spans="1:2">
      <c t="s" r="A142" s="4">
        <v>215</v>
      </c>
    </row>
    <row r="143" spans="1:2">
      <c t="s" r="A143" s="3">
        <v>167</v>
      </c>
    </row>
    <row r="144" spans="1:2">
      <c t="s" r="A144" s="4">
        <v>168</v>
      </c>
      <c t="n" r="B144" s="6">
        <v>6</v>
      </c>
    </row>
    <row r="145" spans="1:2">
      <c t="s" r="A145" s="4">
        <v>216</v>
      </c>
    </row>
    <row r="146" spans="1:2">
      <c t="s" r="A146" s="3">
        <v>167</v>
      </c>
    </row>
    <row r="147" spans="1:2">
      <c t="s" r="A147" s="4">
        <v>168</v>
      </c>
      <c t="n" r="B147" s="6">
        <v>16</v>
      </c>
    </row>
    <row r="148" spans="1:2">
      <c t="s" r="A148" s="4">
        <v>217</v>
      </c>
    </row>
    <row r="149" spans="1:2">
      <c t="s" r="A149" s="3">
        <v>167</v>
      </c>
    </row>
    <row r="150" spans="1:2">
      <c t="s" r="A150" s="4">
        <v>168</v>
      </c>
      <c t="n" r="B150" s="6">
        <v>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24"/>
  </cols>
  <sheetData>
    <row r="1" spans="1:3">
      <c t="s" r="A1" s="1">
        <v>218</v>
      </c>
      <c t="s" r="B1" s="2">
        <v>1</v>
      </c>
    </row>
    <row r="2" spans="1:3">
      <c t="s" r="B2" s="2">
        <v>2</v>
      </c>
      <c t="s" r="C2" s="2">
        <v>26</v>
      </c>
    </row>
    <row r="3" spans="1:3">
      <c t="s" r="A3" s="3">
        <v>219</v>
      </c>
    </row>
    <row r="4" spans="1:3">
      <c t="s" r="A4" s="4">
        <v>220</v>
      </c>
      <c t="s" r="B4" s="4">
        <v>221</v>
      </c>
      <c t="s" r="C4" s="4">
        <v>222</v>
      </c>
    </row>
    <row r="5" spans="1:3">
      <c t="s" r="A5" s="4">
        <v>223</v>
      </c>
      <c t="s" r="B5" s="4">
        <v>224</v>
      </c>
      <c t="s" r="C5" s="4">
        <v>225</v>
      </c>
    </row>
    <row r="6" spans="1:3">
      <c t="s" r="A6" s="4">
        <v>226</v>
      </c>
      <c t="s" r="B6" s="4">
        <v>227</v>
      </c>
      <c t="s" r="C6" s="4">
        <v>228</v>
      </c>
    </row>
    <row r="7" spans="1:3">
      <c t="s" r="A7" s="4">
        <v>229</v>
      </c>
      <c t="s" r="B7" s="4">
        <v>230</v>
      </c>
      <c t="s" r="C7" s="4">
        <v>23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31</v>
      </c>
      <c t="s" r="B1" s="2">
        <v>1</v>
      </c>
    </row>
    <row r="2" spans="1:3">
      <c t="s" r="B2" s="2">
        <v>2</v>
      </c>
      <c t="s" r="C2" s="2">
        <v>26</v>
      </c>
    </row>
    <row r="3" spans="1:3">
      <c t="s" r="A3" s="4">
        <v>232</v>
      </c>
    </row>
    <row r="4" spans="1:3">
      <c t="s" r="A4" s="3">
        <v>233</v>
      </c>
    </row>
    <row r="5" spans="1:3">
      <c t="s" r="A5" s="4">
        <v>234</v>
      </c>
      <c t="n" r="B5" s="6">
        <v>105</v>
      </c>
      <c t="n" r="C5" s="6">
        <v>87</v>
      </c>
    </row>
    <row r="6" spans="1:3">
      <c t="s" r="A6" s="4">
        <v>235</v>
      </c>
      <c t="n" r="B6" s="8">
        <v>52.55</v>
      </c>
      <c t="n" r="C6" s="8">
        <v>44.84</v>
      </c>
    </row>
    <row r="7" spans="1:3">
      <c t="s" r="A7" s="4">
        <v>236</v>
      </c>
      <c t="n" r="B7" s="7">
        <v>1983</v>
      </c>
      <c t="n" r="C7" s="7">
        <v>2031</v>
      </c>
    </row>
    <row r="8" spans="1:3">
      <c t="s" r="A8" s="4">
        <v>237</v>
      </c>
      <c t="n" r="B8" s="7">
        <v>26208</v>
      </c>
    </row>
    <row r="9" spans="1:3">
      <c t="s" r="A9" s="4">
        <v>238</v>
      </c>
    </row>
    <row r="10" spans="1:3">
      <c t="s" r="A10" s="3">
        <v>233</v>
      </c>
    </row>
    <row r="11" spans="1:3">
      <c t="s" r="A11" s="4">
        <v>234</v>
      </c>
      <c t="n" r="B11" s="6">
        <v>41</v>
      </c>
      <c t="n" r="C11" s="6">
        <v>42</v>
      </c>
    </row>
    <row r="12" spans="1:3">
      <c t="s" r="A12" s="4">
        <v>237</v>
      </c>
      <c t="n" r="B12" s="7">
        <v>15354</v>
      </c>
    </row>
    <row r="13" spans="1:3">
      <c t="s" r="A13" s="4">
        <v>239</v>
      </c>
      <c t="n" r="B13" s="7">
        <v>1561</v>
      </c>
      <c t="n" r="C13" s="7">
        <v>1211</v>
      </c>
    </row>
    <row r="14" spans="1:3">
      <c t="s" r="A14" s="4">
        <v>240</v>
      </c>
    </row>
    <row r="15" spans="1:3">
      <c t="s" r="A15" s="3">
        <v>233</v>
      </c>
    </row>
    <row r="16" spans="1:3">
      <c t="s" r="A16" s="4">
        <v>234</v>
      </c>
      <c t="n" r="B16" s="6">
        <v>24</v>
      </c>
      <c t="n" r="C16" s="6">
        <v>21</v>
      </c>
    </row>
    <row r="17" spans="1:3">
      <c t="s" r="A17" s="4">
        <v>237</v>
      </c>
      <c t="n" r="B17" s="7">
        <v>8082</v>
      </c>
    </row>
    <row r="18" spans="1:3">
      <c t="s" r="A18" s="4">
        <v>239</v>
      </c>
      <c t="n" r="B18" s="7">
        <v>478</v>
      </c>
      <c t="n" r="C18" s="7">
        <v>1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1</v>
      </c>
      <c t="s" r="B1" s="2">
        <v>1</v>
      </c>
    </row>
    <row r="2" spans="1:3">
      <c t="s" r="B2" s="2">
        <v>2</v>
      </c>
      <c t="s" r="C2" s="2">
        <v>26</v>
      </c>
    </row>
    <row r="3" spans="1:3">
      <c t="s" r="A3" s="3">
        <v>242</v>
      </c>
    </row>
    <row r="4" spans="1:3">
      <c t="s" r="A4" s="4">
        <v>243</v>
      </c>
      <c t="n" r="B4" s="7">
        <v>49159</v>
      </c>
      <c t="n" r="C4" s="7">
        <v>44558</v>
      </c>
    </row>
    <row r="5" spans="1:3">
      <c t="s" r="A5" s="4">
        <v>244</v>
      </c>
    </row>
    <row r="6" spans="1:3">
      <c t="s" r="A6" s="3">
        <v>242</v>
      </c>
    </row>
    <row r="7" spans="1:3">
      <c t="s" r="A7" s="4">
        <v>245</v>
      </c>
      <c t="s" r="B7" s="4">
        <v>246</v>
      </c>
    </row>
    <row r="8" spans="1:3">
      <c t="s" r="A8" s="4">
        <v>247</v>
      </c>
    </row>
    <row r="9" spans="1:3">
      <c t="s" r="A9" s="3">
        <v>242</v>
      </c>
    </row>
    <row r="10" spans="1:3">
      <c t="s" r="A10" s="4">
        <v>245</v>
      </c>
      <c t="s" r="B10" s="4">
        <v>24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2"/>
  </cols>
  <sheetData>
    <row r="1" spans="1:2">
      <c t="s" r="A1" s="1">
        <v>249</v>
      </c>
      <c t="s" r="B1" s="2">
        <v>250</v>
      </c>
    </row>
    <row r="2" spans="1:2">
      <c t="s" r="A2" s="3">
        <v>128</v>
      </c>
    </row>
    <row r="3" spans="1:2">
      <c t="s" r="A3" s="4">
        <v>251</v>
      </c>
      <c t="n" r="B3" s="6">
        <v>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41"/>
    <col customWidth="1" max="3" min="3" width="14"/>
    <col customWidth="1" max="4" min="4" width="14"/>
  </cols>
  <sheetData>
    <row r="1" spans="1:4">
      <c t="s" r="A1" s="1">
        <v>252</v>
      </c>
      <c t="s" r="B1" s="2">
        <v>1</v>
      </c>
    </row>
    <row r="2" spans="1:4">
      <c t="s" r="B2" s="2">
        <v>2</v>
      </c>
      <c t="s" r="C2" s="2">
        <v>25</v>
      </c>
      <c t="s" r="D2" s="2">
        <v>26</v>
      </c>
    </row>
    <row r="3" spans="1:4">
      <c t="s" r="A3" s="3">
        <v>253</v>
      </c>
    </row>
    <row r="4" spans="1:4">
      <c t="s" r="A4" s="4">
        <v>254</v>
      </c>
      <c t="n" r="B4" s="7">
        <v>50000000</v>
      </c>
    </row>
    <row r="5" spans="1:4">
      <c t="s" r="A5" s="4">
        <v>255</v>
      </c>
      <c t="s" r="B5" s="4">
        <v>256</v>
      </c>
    </row>
    <row r="6" spans="1:4">
      <c t="s" r="A6" s="4">
        <v>257</v>
      </c>
      <c t="s" r="B6" s="4">
        <v>258</v>
      </c>
    </row>
    <row r="7" spans="1:4">
      <c t="s" r="A7" s="4">
        <v>259</v>
      </c>
      <c t="n" r="B7" s="7">
        <v>0</v>
      </c>
      <c t="n" r="C7" s="7">
        <v>0</v>
      </c>
      <c t="n" r="D7" s="7">
        <v>0</v>
      </c>
    </row>
    <row r="8" spans="1:4">
      <c t="s" r="A8" s="4">
        <v>260</v>
      </c>
    </row>
    <row r="9" spans="1:4">
      <c t="s" r="A9" s="3">
        <v>253</v>
      </c>
    </row>
    <row r="10" spans="1:4">
      <c t="s" r="A10" s="4">
        <v>261</v>
      </c>
      <c t="s" r="B10" s="4">
        <v>262</v>
      </c>
    </row>
    <row r="11" spans="1:4">
      <c t="s" r="A11" s="4">
        <v>263</v>
      </c>
    </row>
    <row r="12" spans="1:4">
      <c t="s" r="A12" s="3">
        <v>253</v>
      </c>
    </row>
    <row r="13" spans="1:4">
      <c t="s" r="A13" s="4">
        <v>264</v>
      </c>
      <c t="n" r="B13" s="7">
        <v>200000000</v>
      </c>
    </row>
    <row r="14" spans="1:4">
      <c t="s" r="A14" s="4">
        <v>265</v>
      </c>
    </row>
    <row r="15" spans="1:4">
      <c t="s" r="A15" s="3">
        <v>253</v>
      </c>
    </row>
    <row r="16" spans="1:4">
      <c t="s" r="A16" s="4">
        <v>264</v>
      </c>
      <c t="n" r="B16" s="7">
        <v>100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t="s" r="A1" s="1">
        <v>266</v>
      </c>
      <c t="s" r="B1" s="2">
        <v>2</v>
      </c>
      <c t="s" r="C1" s="2">
        <v>25</v>
      </c>
      <c t="s" r="D1" s="2">
        <v>26</v>
      </c>
    </row>
    <row r="2" spans="1:4">
      <c t="s" r="A2" s="3">
        <v>134</v>
      </c>
    </row>
    <row r="3" spans="1:4">
      <c t="s" r="A3" s="4">
        <v>267</v>
      </c>
      <c t="n" r="B3" s="7">
        <v>130000</v>
      </c>
      <c t="n" r="C3" s="7">
        <v>130000</v>
      </c>
      <c t="n" r="D3" s="7">
        <v>15020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68</v>
      </c>
      <c t="s" r="B1" s="2">
        <v>2</v>
      </c>
      <c t="s" r="C1" s="2">
        <v>25</v>
      </c>
      <c t="s" r="D1" s="2">
        <v>26</v>
      </c>
    </row>
    <row r="2" spans="1:4">
      <c t="s" r="A2" s="4">
        <v>269</v>
      </c>
    </row>
    <row r="3" spans="1:4">
      <c t="s" r="A3" s="3">
        <v>270</v>
      </c>
    </row>
    <row r="4" spans="1:4">
      <c t="s" r="A4" s="4">
        <v>271</v>
      </c>
      <c t="n" r="B4" s="7">
        <v>10191</v>
      </c>
      <c t="n" r="C4" s="7">
        <v>7491</v>
      </c>
      <c t="n" r="D4" s="7">
        <v>826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2</v>
      </c>
      <c t="s" r="B1" s="2">
        <v>1</v>
      </c>
    </row>
    <row r="2" spans="1:3">
      <c t="s" r="B2" s="2">
        <v>2</v>
      </c>
      <c t="s" r="C2" s="2">
        <v>26</v>
      </c>
    </row>
    <row r="3" spans="1:3">
      <c t="s" r="A3" s="3">
        <v>140</v>
      </c>
    </row>
    <row r="4" spans="1:3">
      <c t="s" r="A4" s="4">
        <v>273</v>
      </c>
      <c t="n" r="B4" s="7">
        <v>91976</v>
      </c>
      <c t="n" r="C4" s="7">
        <v>66946</v>
      </c>
    </row>
    <row r="5" spans="1:3">
      <c t="s" r="A5" s="4">
        <v>274</v>
      </c>
      <c t="n" r="B5" s="6">
        <v>63031</v>
      </c>
      <c t="n" r="C5" s="6">
        <v>64180</v>
      </c>
    </row>
    <row r="6" spans="1:3">
      <c t="s" r="A6" s="4">
        <v>275</v>
      </c>
      <c t="n" r="B6" s="6">
        <v>304</v>
      </c>
      <c t="n" r="C6" s="6">
        <v>375</v>
      </c>
    </row>
    <row r="7" spans="1:3">
      <c t="s" r="A7" s="4">
        <v>276</v>
      </c>
      <c t="n" r="B7" s="6">
        <v>63335</v>
      </c>
      <c t="n" r="C7" s="6">
        <v>64555</v>
      </c>
    </row>
    <row r="8" spans="1:3">
      <c t="s" r="A8" s="3">
        <v>73</v>
      </c>
    </row>
    <row r="9" spans="1:3">
      <c t="s" r="A9" s="4">
        <v>74</v>
      </c>
      <c t="n" r="B9" s="8">
        <v>1.46</v>
      </c>
      <c t="n" r="C9" s="8">
        <v>1.04</v>
      </c>
    </row>
    <row r="10" spans="1:3">
      <c t="s" r="A10" s="4">
        <v>75</v>
      </c>
      <c t="n" r="B10" s="8">
        <v>1.45</v>
      </c>
      <c t="n" r="C10" s="8">
        <v>1.0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7</v>
      </c>
      <c t="s" r="B1" s="2">
        <v>1</v>
      </c>
    </row>
    <row r="2" spans="1:3">
      <c t="s" r="B2" s="2">
        <v>2</v>
      </c>
      <c t="s" r="C2" s="2">
        <v>26</v>
      </c>
    </row>
    <row r="3" spans="1:3">
      <c t="s" r="A3" s="3">
        <v>140</v>
      </c>
    </row>
    <row r="4" spans="1:3">
      <c t="s" r="A4" s="4">
        <v>278</v>
      </c>
      <c t="n" r="B4" s="6">
        <v>386</v>
      </c>
      <c t="n" r="C4" s="6">
        <v>2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t="s" r="A1" s="1">
        <v>55</v>
      </c>
      <c t="s" r="B1" s="2">
        <v>2</v>
      </c>
      <c t="s" r="C1" s="2">
        <v>25</v>
      </c>
      <c t="s" r="D1" s="2">
        <v>26</v>
      </c>
    </row>
    <row r="2" spans="1:4">
      <c t="s" r="A2" s="3">
        <v>56</v>
      </c>
    </row>
    <row r="3" spans="1:4">
      <c t="s" r="A3" s="4">
        <v>57</v>
      </c>
      <c t="n" r="B3" s="8">
        <v>0.01</v>
      </c>
      <c t="n" r="C3" s="8">
        <v>0.01</v>
      </c>
      <c t="n" r="D3" s="8">
        <v>0.01</v>
      </c>
    </row>
    <row r="4" spans="1:4">
      <c t="s" r="A4" s="4">
        <v>58</v>
      </c>
      <c t="n" r="B4" s="6">
        <v>400000000</v>
      </c>
      <c t="n" r="C4" s="6">
        <v>400000000</v>
      </c>
      <c t="n" r="D4" s="6">
        <v>400000000</v>
      </c>
    </row>
    <row r="5" spans="1:4">
      <c t="s" r="A5" s="4">
        <v>59</v>
      </c>
      <c t="n" r="B5" s="6">
        <v>63226000</v>
      </c>
      <c t="n" r="C5" s="6">
        <v>64131000</v>
      </c>
      <c t="n" r="D5" s="6">
        <v>64770000</v>
      </c>
    </row>
    <row r="6" spans="1:4">
      <c t="s" r="A6" s="4">
        <v>60</v>
      </c>
      <c t="n" r="B6" s="6">
        <v>62625000</v>
      </c>
      <c t="n" r="C6" s="6">
        <v>63540000</v>
      </c>
      <c t="n" r="D6" s="6">
        <v>6418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r="1" spans="1:6">
      <c t="s" r="A1" s="1">
        <v>279</v>
      </c>
      <c t="s" r="B1" s="2">
        <v>280</v>
      </c>
      <c t="s" r="C1" s="2">
        <v>2</v>
      </c>
      <c t="s" r="D1" s="2">
        <v>26</v>
      </c>
      <c t="s" r="E1" s="2">
        <v>281</v>
      </c>
      <c t="s" r="F1" s="2">
        <v>282</v>
      </c>
    </row>
    <row r="2" spans="1:6">
      <c t="s" r="A2" s="3">
        <v>283</v>
      </c>
    </row>
    <row r="3" spans="1:6">
      <c t="s" r="A3" s="4">
        <v>284</v>
      </c>
      <c t="n" r="C3" s="7">
        <v>226666000</v>
      </c>
      <c t="n" r="D3" s="7">
        <v>27956000</v>
      </c>
    </row>
    <row r="4" spans="1:6">
      <c t="s" r="A4" s="4">
        <v>285</v>
      </c>
    </row>
    <row r="5" spans="1:6">
      <c t="s" r="A5" s="3">
        <v>283</v>
      </c>
    </row>
    <row r="6" spans="1:6">
      <c t="s" r="A6" s="4">
        <v>286</v>
      </c>
      <c t="n" r="B6" s="7">
        <v>172386000</v>
      </c>
    </row>
    <row r="7" spans="1:6">
      <c t="s" r="A7" s="4">
        <v>284</v>
      </c>
      <c t="n" r="D7" s="7">
        <v>27956000</v>
      </c>
    </row>
    <row r="8" spans="1:6">
      <c t="s" r="A8" s="4">
        <v>287</v>
      </c>
      <c t="n" r="D8" s="6">
        <v>192000</v>
      </c>
    </row>
    <row r="9" spans="1:6">
      <c t="s" r="A9" s="4">
        <v>288</v>
      </c>
      <c t="n" r="D9" s="8">
        <v>145.26</v>
      </c>
    </row>
    <row r="10" spans="1:6">
      <c t="s" r="A10" s="4">
        <v>289</v>
      </c>
    </row>
    <row r="11" spans="1:6">
      <c t="s" r="A11" s="3">
        <v>283</v>
      </c>
    </row>
    <row r="12" spans="1:6">
      <c t="s" r="A12" s="4">
        <v>290</v>
      </c>
      <c t="n" r="C12" s="6">
        <v>300000000</v>
      </c>
    </row>
    <row r="13" spans="1:6">
      <c t="s" r="A13" s="4">
        <v>291</v>
      </c>
      <c t="n" r="E13" s="7">
        <v>100000000</v>
      </c>
    </row>
    <row r="14" spans="1:6">
      <c t="s" r="A14" s="4">
        <v>292</v>
      </c>
    </row>
    <row r="15" spans="1:6">
      <c t="s" r="A15" s="3">
        <v>283</v>
      </c>
    </row>
    <row r="16" spans="1:6">
      <c t="s" r="A16" s="4">
        <v>286</v>
      </c>
      <c t="n" r="F16" s="7">
        <v>112664000</v>
      </c>
    </row>
    <row r="17" spans="1:6">
      <c t="s" r="A17" s="4">
        <v>293</v>
      </c>
    </row>
    <row r="18" spans="1:6">
      <c t="s" r="A18" s="3">
        <v>283</v>
      </c>
    </row>
    <row r="19" spans="1:6">
      <c t="s" r="A19" s="4">
        <v>284</v>
      </c>
      <c t="n" r="C19" s="7">
        <v>26667000</v>
      </c>
    </row>
    <row r="20" spans="1:6">
      <c t="s" r="A20" s="4">
        <v>287</v>
      </c>
      <c t="n" r="C20" s="6">
        <v>158000</v>
      </c>
    </row>
    <row r="21" spans="1:6">
      <c t="s" r="A21" s="4">
        <v>288</v>
      </c>
      <c t="n" r="C21" s="8">
        <v>169.02</v>
      </c>
    </row>
    <row r="22" spans="1:6">
      <c t="s" r="A22" s="4">
        <v>294</v>
      </c>
    </row>
    <row r="23" spans="1:6">
      <c t="s" r="A23" s="3">
        <v>283</v>
      </c>
    </row>
    <row r="24" spans="1:6">
      <c t="s" r="A24" s="4">
        <v>290</v>
      </c>
      <c t="n" r="B24" s="6">
        <v>425000000</v>
      </c>
    </row>
    <row r="25" spans="1:6">
      <c t="s" r="A25" s="4">
        <v>295</v>
      </c>
    </row>
    <row r="26" spans="1:6">
      <c t="s" r="A26" s="3">
        <v>283</v>
      </c>
    </row>
    <row r="27" spans="1:6">
      <c t="s" r="A27" s="4">
        <v>290</v>
      </c>
      <c t="n" r="B27" s="6">
        <v>200000000</v>
      </c>
    </row>
    <row r="28" spans="1:6">
      <c t="s" r="A28" s="4">
        <v>284</v>
      </c>
      <c t="n" r="B28" s="7">
        <v>200000000</v>
      </c>
    </row>
    <row r="29" spans="1:6">
      <c t="s" r="A29" s="4">
        <v>296</v>
      </c>
      <c t="n" r="B29" s="6">
        <v>852000</v>
      </c>
    </row>
    <row r="30" spans="1:6">
      <c t="s" r="A30" s="4">
        <v>297</v>
      </c>
      <c t="s" r="B30" s="4">
        <v>29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1</v>
      </c>
      <c t="s" r="B1" s="2">
        <v>1</v>
      </c>
    </row>
    <row r="2" spans="1:3">
      <c t="s" r="B2" s="2">
        <v>2</v>
      </c>
      <c t="s" r="C2" s="2">
        <v>26</v>
      </c>
    </row>
    <row r="3" spans="1:3">
      <c t="s" r="A3" s="3">
        <v>62</v>
      </c>
    </row>
    <row r="4" spans="1:3">
      <c t="s" r="A4" s="4">
        <v>63</v>
      </c>
      <c t="n" r="B4" s="7">
        <v>1073716</v>
      </c>
      <c t="n" r="C4" s="7">
        <v>868122</v>
      </c>
    </row>
    <row r="5" spans="1:3">
      <c t="s" r="A5" s="4">
        <v>64</v>
      </c>
      <c t="n" r="B5" s="6">
        <v>683286</v>
      </c>
      <c t="n" r="C5" s="6">
        <v>564938</v>
      </c>
    </row>
    <row r="6" spans="1:3">
      <c t="s" r="A6" s="4">
        <v>65</v>
      </c>
      <c t="n" r="B6" s="6">
        <v>390430</v>
      </c>
      <c t="n" r="C6" s="6">
        <v>303184</v>
      </c>
    </row>
    <row r="7" spans="1:3">
      <c t="s" r="A7" s="4">
        <v>66</v>
      </c>
      <c t="n" r="B7" s="6">
        <v>240724</v>
      </c>
      <c t="n" r="C7" s="6">
        <v>192485</v>
      </c>
    </row>
    <row r="8" spans="1:3">
      <c t="s" r="A8" s="4">
        <v>67</v>
      </c>
      <c t="n" r="B8" s="6">
        <v>2542</v>
      </c>
      <c t="n" r="C8" s="6">
        <v>3117</v>
      </c>
    </row>
    <row r="9" spans="1:3">
      <c t="s" r="A9" s="4">
        <v>68</v>
      </c>
      <c t="n" r="B9" s="6">
        <v>147164</v>
      </c>
      <c t="n" r="C9" s="6">
        <v>107582</v>
      </c>
    </row>
    <row r="10" spans="1:3">
      <c t="s" r="A10" s="4">
        <v>69</v>
      </c>
      <c t="n" r="B10" s="6">
        <v>-315</v>
      </c>
      <c t="n" r="C10" s="6">
        <v>-311</v>
      </c>
    </row>
    <row r="11" spans="1:3">
      <c t="s" r="A11" s="4">
        <v>70</v>
      </c>
      <c t="n" r="B11" s="6">
        <v>147479</v>
      </c>
      <c t="n" r="C11" s="6">
        <v>107893</v>
      </c>
    </row>
    <row r="12" spans="1:3">
      <c t="s" r="A12" s="4">
        <v>71</v>
      </c>
      <c t="n" r="B12" s="6">
        <v>55503</v>
      </c>
      <c t="n" r="C12" s="6">
        <v>40947</v>
      </c>
    </row>
    <row r="13" spans="1:3">
      <c t="s" r="A13" s="4">
        <v>72</v>
      </c>
      <c t="n" r="B13" s="7">
        <v>91976</v>
      </c>
      <c t="n" r="C13" s="7">
        <v>66946</v>
      </c>
    </row>
    <row r="14" spans="1:3">
      <c t="s" r="A14" s="3">
        <v>73</v>
      </c>
    </row>
    <row r="15" spans="1:3">
      <c t="s" r="A15" s="4">
        <v>74</v>
      </c>
      <c t="n" r="B15" s="8">
        <v>1.46</v>
      </c>
      <c t="n" r="C15" s="8">
        <v>1.04</v>
      </c>
    </row>
    <row r="16" spans="1:3">
      <c t="s" r="A16" s="4">
        <v>75</v>
      </c>
      <c t="n" r="B16" s="8">
        <v>1.45</v>
      </c>
      <c t="n" r="C16" s="8">
        <v>1.04</v>
      </c>
    </row>
    <row r="17" spans="1:3">
      <c t="s" r="A17" s="3">
        <v>76</v>
      </c>
    </row>
    <row r="18" spans="1:3">
      <c t="s" r="A18" s="4">
        <v>74</v>
      </c>
      <c t="n" r="B18" s="6">
        <v>63031</v>
      </c>
      <c t="n" r="C18" s="6">
        <v>64180</v>
      </c>
    </row>
    <row r="19" spans="1:3">
      <c t="s" r="A19" s="4">
        <v>75</v>
      </c>
      <c t="n" r="B19" s="6">
        <v>63335</v>
      </c>
      <c t="n" r="C19" s="6">
        <v>645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7</v>
      </c>
      <c t="s" r="B1" s="2">
        <v>1</v>
      </c>
    </row>
    <row r="2" spans="1:3">
      <c t="s" r="B2" s="2">
        <v>2</v>
      </c>
      <c t="s" r="C2" s="2">
        <v>26</v>
      </c>
    </row>
    <row r="3" spans="1:3">
      <c t="s" r="A3" s="3">
        <v>78</v>
      </c>
    </row>
    <row r="4" spans="1:3">
      <c t="s" r="A4" s="4">
        <v>72</v>
      </c>
      <c t="n" r="B4" s="7">
        <v>91976</v>
      </c>
      <c t="n" r="C4" s="7">
        <v>66946</v>
      </c>
    </row>
    <row r="5" spans="1:3">
      <c t="s" r="A5" s="3">
        <v>79</v>
      </c>
    </row>
    <row r="6" spans="1:3">
      <c t="s" r="A6" s="4">
        <v>80</v>
      </c>
      <c t="n" r="B6" s="6">
        <v>47887</v>
      </c>
      <c t="n" r="C6" s="6">
        <v>37967</v>
      </c>
    </row>
    <row r="7" spans="1:3">
      <c t="s" r="A7" s="4">
        <v>33</v>
      </c>
      <c t="n" r="B7" s="6">
        <v>450</v>
      </c>
      <c t="n" r="C7" s="6">
        <v>651</v>
      </c>
    </row>
    <row r="8" spans="1:3">
      <c t="s" r="A8" s="4">
        <v>81</v>
      </c>
      <c t="n" r="B8" s="6">
        <v>4022</v>
      </c>
      <c t="n" r="C8" s="6">
        <v>3342</v>
      </c>
    </row>
    <row r="9" spans="1:3">
      <c t="s" r="A9" s="4">
        <v>82</v>
      </c>
      <c t="n" r="B9" s="6">
        <v>-3203</v>
      </c>
      <c t="n" r="C9" s="6">
        <v>-4003</v>
      </c>
    </row>
    <row r="10" spans="1:3">
      <c t="s" r="A10" s="4">
        <v>83</v>
      </c>
      <c t="n" r="B10" s="6">
        <v>812</v>
      </c>
      <c t="n" r="C10" s="6">
        <v>1121</v>
      </c>
    </row>
    <row r="11" spans="1:3">
      <c t="s" r="A11" s="3">
        <v>84</v>
      </c>
    </row>
    <row r="12" spans="1:3">
      <c t="s" r="A12" s="4">
        <v>85</v>
      </c>
      <c t="n" r="B12" s="6">
        <v>10880</v>
      </c>
      <c t="n" r="C12" s="6">
        <v>8882</v>
      </c>
    </row>
    <row r="13" spans="1:3">
      <c t="s" r="A13" s="4">
        <v>86</v>
      </c>
      <c t="n" r="B13" s="6">
        <v>-81697</v>
      </c>
      <c t="n" r="C13" s="6">
        <v>-81707</v>
      </c>
    </row>
    <row r="14" spans="1:3">
      <c t="s" r="A14" s="4">
        <v>32</v>
      </c>
      <c t="n" r="B14" s="6">
        <v>987</v>
      </c>
      <c t="n" r="C14" s="6">
        <v>4823</v>
      </c>
    </row>
    <row r="15" spans="1:3">
      <c t="s" r="A15" s="4">
        <v>87</v>
      </c>
      <c t="n" r="B15" s="6">
        <v>40657</v>
      </c>
      <c t="n" r="C15" s="6">
        <v>19470</v>
      </c>
    </row>
    <row r="16" spans="1:3">
      <c t="s" r="A16" s="4">
        <v>39</v>
      </c>
      <c t="n" r="B16" s="6">
        <v>70104</v>
      </c>
      <c t="n" r="C16" s="6">
        <v>18731</v>
      </c>
    </row>
    <row r="17" spans="1:3">
      <c t="s" r="A17" s="4">
        <v>40</v>
      </c>
      <c t="n" r="B17" s="6">
        <v>-25664</v>
      </c>
      <c t="n" r="C17" s="6">
        <v>-20100</v>
      </c>
    </row>
    <row r="18" spans="1:3">
      <c t="s" r="A18" s="4">
        <v>43</v>
      </c>
      <c t="n" r="B18" s="6">
        <v>8332</v>
      </c>
      <c t="n" r="C18" s="6">
        <v>11228</v>
      </c>
    </row>
    <row r="19" spans="1:3">
      <c t="s" r="A19" s="4">
        <v>88</v>
      </c>
      <c t="n" r="B19" s="6">
        <v>1388</v>
      </c>
      <c t="n" r="C19" s="6">
        <v>941</v>
      </c>
    </row>
    <row r="20" spans="1:3">
      <c t="s" r="A20" s="4">
        <v>89</v>
      </c>
      <c t="n" r="B20" s="6">
        <v>166931</v>
      </c>
      <c t="n" r="C20" s="6">
        <v>68292</v>
      </c>
    </row>
    <row r="21" spans="1:3">
      <c t="s" r="A21" s="3">
        <v>90</v>
      </c>
    </row>
    <row r="22" spans="1:3">
      <c t="s" r="A22" s="4">
        <v>91</v>
      </c>
      <c t="n" r="B22" s="6">
        <v>-54321</v>
      </c>
      <c t="n" r="C22" s="6">
        <v>-56622</v>
      </c>
    </row>
    <row r="23" spans="1:3">
      <c t="s" r="A23" s="4">
        <v>92</v>
      </c>
      <c t="n" r="B23" s="6">
        <v>-54321</v>
      </c>
      <c t="n" r="C23" s="6">
        <v>-56622</v>
      </c>
    </row>
    <row r="24" spans="1:3">
      <c t="s" r="A24" s="3">
        <v>93</v>
      </c>
    </row>
    <row r="25" spans="1:3">
      <c t="s" r="A25" s="4">
        <v>94</v>
      </c>
      <c t="n" r="B25" s="6">
        <v>-226666</v>
      </c>
      <c t="n" r="C25" s="6">
        <v>-27956</v>
      </c>
    </row>
    <row r="26" spans="1:3">
      <c t="s" r="A26" s="4">
        <v>95</v>
      </c>
      <c t="n" r="B26" s="6">
        <v>6209</v>
      </c>
      <c t="n" r="C26" s="6">
        <v>10154</v>
      </c>
    </row>
    <row r="27" spans="1:3">
      <c t="s" r="A27" s="4">
        <v>82</v>
      </c>
      <c t="n" r="B27" s="6">
        <v>3203</v>
      </c>
      <c t="n" r="C27" s="6">
        <v>4003</v>
      </c>
    </row>
    <row r="28" spans="1:3">
      <c t="s" r="A28" s="4">
        <v>96</v>
      </c>
      <c t="n" r="B28" s="6">
        <v>-1942</v>
      </c>
      <c t="n" r="C28" s="6">
        <v>-1013</v>
      </c>
    </row>
    <row r="29" spans="1:3">
      <c t="s" r="A29" s="4">
        <v>97</v>
      </c>
      <c t="n" r="B29" s="6">
        <v>-219196</v>
      </c>
      <c t="n" r="C29" s="6">
        <v>-14812</v>
      </c>
    </row>
    <row r="30" spans="1:3">
      <c t="s" r="A30" s="4">
        <v>98</v>
      </c>
      <c t="n" r="B30" s="6">
        <v>-106586</v>
      </c>
      <c t="n" r="C30" s="6">
        <v>-3142</v>
      </c>
    </row>
    <row r="31" spans="1:3">
      <c t="s" r="A31" s="4">
        <v>99</v>
      </c>
      <c t="n" r="B31" s="6">
        <v>345840</v>
      </c>
      <c t="n" r="C31" s="6">
        <v>389149</v>
      </c>
    </row>
    <row r="32" spans="1:3">
      <c t="s" r="A32" s="4">
        <v>100</v>
      </c>
      <c t="n" r="B32" s="6">
        <v>239254</v>
      </c>
      <c t="n" r="C32" s="6">
        <v>386007</v>
      </c>
    </row>
    <row r="33" spans="1:3">
      <c t="s" r="A33" s="3">
        <v>101</v>
      </c>
    </row>
    <row r="34" spans="1:3">
      <c t="s" r="A34" s="4">
        <v>102</v>
      </c>
      <c t="n" r="B34" s="6">
        <v>14154</v>
      </c>
      <c t="n" r="C34" s="6">
        <v>20645</v>
      </c>
    </row>
    <row r="35" spans="1:3">
      <c t="s" r="A35" s="3">
        <v>103</v>
      </c>
    </row>
    <row r="36" spans="1:3">
      <c t="s" r="A36" s="4">
        <v>104</v>
      </c>
      <c t="n" r="B36" s="7">
        <v>17613</v>
      </c>
      <c t="n" r="C36" s="7">
        <v>99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4"/>
    <col customWidth="1" max="5" min="5" width="36"/>
    <col customWidth="1" max="6" min="6" width="27"/>
  </cols>
  <sheetData>
    <row r="1" spans="1:6">
      <c t="s" r="A1" s="1">
        <v>105</v>
      </c>
      <c t="s" r="B1" s="2">
        <v>106</v>
      </c>
      <c t="s" r="C1" s="2">
        <v>107</v>
      </c>
      <c t="s" r="D1" s="2">
        <v>108</v>
      </c>
      <c t="s" r="E1" s="2">
        <v>109</v>
      </c>
      <c t="s" r="F1" s="2">
        <v>110</v>
      </c>
    </row>
    <row r="2" spans="1:6">
      <c t="s" r="A2" s="4">
        <v>111</v>
      </c>
      <c t="n" r="B2" s="7">
        <v>1442886</v>
      </c>
      <c t="n" r="C2" s="7">
        <v>641</v>
      </c>
      <c t="n" r="D2" s="7">
        <v>-11685</v>
      </c>
      <c t="n" r="E2" s="7">
        <v>621715</v>
      </c>
      <c t="n" r="F2" s="7">
        <v>832215</v>
      </c>
    </row>
    <row r="3" spans="1:6">
      <c t="s" r="A3" s="4">
        <v>112</v>
      </c>
      <c t="n" r="C3" s="6">
        <v>64131</v>
      </c>
    </row>
    <row r="4" spans="1:6">
      <c t="s" r="A4" s="4">
        <v>112</v>
      </c>
      <c t="n" r="D4" s="6">
        <v>-591</v>
      </c>
    </row>
    <row r="5" spans="1:6">
      <c t="s" r="A5" s="4">
        <v>113</v>
      </c>
      <c t="n" r="B5" s="6">
        <v>6209</v>
      </c>
      <c t="n" r="C5" s="7">
        <v>1</v>
      </c>
      <c t="n" r="E5" s="6">
        <v>6208</v>
      </c>
    </row>
    <row r="6" spans="1:6">
      <c t="s" r="A6" s="4">
        <v>114</v>
      </c>
      <c t="n" r="C6" s="6">
        <v>104</v>
      </c>
    </row>
    <row r="7" spans="1:6">
      <c t="s" r="A7" s="4">
        <v>96</v>
      </c>
      <c t="n" r="B7" s="6">
        <v>-1942</v>
      </c>
      <c t="n" r="D7" s="7">
        <v>-1942</v>
      </c>
    </row>
    <row r="8" spans="1:6">
      <c t="s" r="A8" s="4">
        <v>115</v>
      </c>
      <c t="n" r="D8" s="6">
        <v>-10</v>
      </c>
    </row>
    <row r="9" spans="1:6">
      <c t="s" r="A9" s="4">
        <v>116</v>
      </c>
      <c t="n" r="B9" s="6">
        <v>91976</v>
      </c>
      <c t="n" r="F9" s="6">
        <v>91976</v>
      </c>
    </row>
    <row r="10" spans="1:6">
      <c t="s" r="A10" s="4">
        <v>82</v>
      </c>
      <c t="n" r="B10" s="6">
        <v>3203</v>
      </c>
      <c t="n" r="E10" s="6">
        <v>3203</v>
      </c>
    </row>
    <row r="11" spans="1:6">
      <c t="s" r="A11" s="4">
        <v>117</v>
      </c>
      <c t="n" r="B11" s="6">
        <v>4022</v>
      </c>
      <c t="n" r="E11" s="6">
        <v>4022</v>
      </c>
    </row>
    <row r="12" spans="1:6">
      <c t="s" r="A12" s="4">
        <v>94</v>
      </c>
      <c t="n" r="B12" s="6">
        <v>-226666</v>
      </c>
      <c t="n" r="C12" s="7">
        <v>-10</v>
      </c>
      <c t="n" r="E12" s="6">
        <v>-40000</v>
      </c>
      <c t="n" r="F12" s="6">
        <v>-186656</v>
      </c>
    </row>
    <row r="13" spans="1:6">
      <c t="s" r="A13" s="4">
        <v>118</v>
      </c>
      <c t="n" r="C13" s="6">
        <v>-1009</v>
      </c>
    </row>
    <row r="14" spans="1:6">
      <c t="s" r="A14" s="4">
        <v>119</v>
      </c>
      <c t="n" r="B14" s="7">
        <v>1319688</v>
      </c>
      <c t="n" r="C14" s="7">
        <v>632</v>
      </c>
      <c t="n" r="D14" s="7">
        <v>-13627</v>
      </c>
      <c t="n" r="E14" s="7">
        <v>595148</v>
      </c>
      <c t="n" r="F14" s="7">
        <v>737535</v>
      </c>
    </row>
    <row r="15" spans="1:6">
      <c t="s" r="A15" s="4">
        <v>120</v>
      </c>
      <c t="n" r="C15" s="6">
        <v>63226</v>
      </c>
    </row>
    <row r="16" spans="1:6">
      <c t="s" r="A16" s="4">
        <v>120</v>
      </c>
      <c t="n" r="D16" s="6">
        <v>-6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1</v>
      </c>
      <c t="s" r="B1" s="2">
        <v>1</v>
      </c>
    </row>
    <row r="2" spans="1:2">
      <c t="s" r="B2" s="2">
        <v>2</v>
      </c>
    </row>
    <row r="3" spans="1:2">
      <c t="s" r="A3" s="3">
        <v>122</v>
      </c>
    </row>
    <row r="4" spans="1:2">
      <c t="s" r="A4" s="4">
        <v>121</v>
      </c>
      <c t="s" r="B4" s="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4</v>
      </c>
      <c t="s" r="B1" s="2">
        <v>1</v>
      </c>
    </row>
    <row r="2" spans="1:2">
      <c t="s" r="B2" s="2">
        <v>2</v>
      </c>
    </row>
    <row r="3" spans="1:2">
      <c t="s" r="A3" s="3">
        <v>125</v>
      </c>
    </row>
    <row r="4" spans="1:2">
      <c t="s" r="A4" s="4">
        <v>124</v>
      </c>
      <c t="s" r="B4" s="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59"/>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Pa</vt:lpstr>
      <vt:lpstr>Consolidated Statements of Inco</vt:lpstr>
      <vt:lpstr>Consolidated Statements of Cash</vt:lpstr>
      <vt:lpstr>Consolidated Statement of Stock</vt:lpstr>
      <vt:lpstr>Business and basis of presentat</vt:lpstr>
      <vt:lpstr>Summary of significant accounti</vt:lpstr>
      <vt:lpstr>Commitments and contingencies</vt:lpstr>
      <vt:lpstr>Notes payable</vt:lpstr>
      <vt:lpstr>Investments</vt:lpstr>
      <vt:lpstr>Fair Value Measurements</vt:lpstr>
      <vt:lpstr>Net income per common share</vt:lpstr>
      <vt:lpstr>Share repurchase program</vt:lpstr>
      <vt:lpstr>Summary of significant accoun15</vt:lpstr>
      <vt:lpstr>Business and basis of present16</vt:lpstr>
      <vt:lpstr>Summary of significant accoun17</vt:lpstr>
      <vt:lpstr>Net income per common share (Ta</vt:lpstr>
      <vt:lpstr>Business and Basis of Present19</vt:lpstr>
      <vt:lpstr>Business and Basis of Present20</vt:lpstr>
      <vt:lpstr>Summary of Significant Accoun21</vt:lpstr>
      <vt:lpstr>Summary of Significant Accoun22</vt:lpstr>
      <vt:lpstr>Commitments and Contingencies -</vt:lpstr>
      <vt:lpstr>Commitments and Contingencies24</vt:lpstr>
      <vt:lpstr>Notes Payable - Additional Info</vt:lpstr>
      <vt:lpstr>Investments - Additional Inform</vt:lpstr>
      <vt:lpstr>Fair Value Measurements - Addit</vt:lpstr>
      <vt:lpstr>Net Income Per Common Share - N</vt:lpstr>
      <vt:lpstr>Net Income Per Common Share - A</vt:lpstr>
      <vt:lpstr>Share Repurchase Program - Add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2T16:19:07Z</dcterms:created>
  <dcterms:modified xmlns:dcterms="http://purl.org/dc/terms/" xmlns:xsi="http://www.w3.org/2001/XMLSchema-instance" xsi:type="dcterms:W3CDTF">2016-06-02T16:19:07Z</dcterms:modified>
  <dc:title xmlns:dc="http://purl.org/dc/elements/1.1/">Untitled</dc:title>
  <dc:description xmlns:dc="http://purl.org/dc/elements/1.1/"/>
  <dc:subject xmlns:dc="http://purl.org/dc/elements/1.1/"/>
  <cp:keywords/>
  <cp:category/>
</cp:coreProperties>
</file>